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Pro Forma Consolidated Financia" sheetId="10" state="visible" r:id="rId10"/>
    <sheet xmlns:r="http://schemas.openxmlformats.org/officeDocument/2006/relationships" name="Debt" sheetId="11" state="visible" r:id="rId11"/>
    <sheet xmlns:r="http://schemas.openxmlformats.org/officeDocument/2006/relationships" name="Preferred Equity in our Operati" sheetId="12" state="visible" r:id="rId12"/>
    <sheet xmlns:r="http://schemas.openxmlformats.org/officeDocument/2006/relationships" name="Segment Disclosur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claration of Distribu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Facilities (Tables)" sheetId="20" state="visible" r:id="rId20"/>
    <sheet xmlns:r="http://schemas.openxmlformats.org/officeDocument/2006/relationships" name="Pro Forma Consolidated Financ21" sheetId="21" state="visible" r:id="rId21"/>
    <sheet xmlns:r="http://schemas.openxmlformats.org/officeDocument/2006/relationships" name="Debt (Tables)" sheetId="22" state="visible" r:id="rId22"/>
    <sheet xmlns:r="http://schemas.openxmlformats.org/officeDocument/2006/relationships" name="Segment Disclosures (Tables)" sheetId="23" state="visible" r:id="rId23"/>
    <sheet xmlns:r="http://schemas.openxmlformats.org/officeDocument/2006/relationships" name="Related Party Transactions (Tab" sheetId="24" state="visible" r:id="rId24"/>
    <sheet xmlns:r="http://schemas.openxmlformats.org/officeDocument/2006/relationships" name="Commitments and Contingencies ("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Facilities - Summar" sheetId="30" state="visible" r:id="rId30"/>
    <sheet xmlns:r="http://schemas.openxmlformats.org/officeDocument/2006/relationships" name="Real Estate Facilities - Summ31" sheetId="31" state="visible" r:id="rId31"/>
    <sheet xmlns:r="http://schemas.openxmlformats.org/officeDocument/2006/relationships" name="Real Estate Facilities - Additi" sheetId="32" state="visible" r:id="rId32"/>
    <sheet xmlns:r="http://schemas.openxmlformats.org/officeDocument/2006/relationships" name="Pro Forma Consolidated Financ33" sheetId="33" state="visible" r:id="rId33"/>
    <sheet xmlns:r="http://schemas.openxmlformats.org/officeDocument/2006/relationships" name="Pro Forma Consolidated Financ34" sheetId="34" state="visible" r:id="rId34"/>
    <sheet xmlns:r="http://schemas.openxmlformats.org/officeDocument/2006/relationships" name="Debt - Additional Information (" sheetId="35" state="visible" r:id="rId35"/>
    <sheet xmlns:r="http://schemas.openxmlformats.org/officeDocument/2006/relationships" name="Debt - Future Principal Payment" sheetId="36" state="visible" r:id="rId36"/>
    <sheet xmlns:r="http://schemas.openxmlformats.org/officeDocument/2006/relationships" name="Preferred Equity in our Opera37" sheetId="37" state="visible" r:id="rId37"/>
    <sheet xmlns:r="http://schemas.openxmlformats.org/officeDocument/2006/relationships" name="Segment Disclosures - Additiona" sheetId="38" state="visible" r:id="rId38"/>
    <sheet xmlns:r="http://schemas.openxmlformats.org/officeDocument/2006/relationships" name="Segment Disclosures - Summary o" sheetId="39" state="visible" r:id="rId39"/>
    <sheet xmlns:r="http://schemas.openxmlformats.org/officeDocument/2006/relationships" name="Segment Disclosures - Summary40" sheetId="40" state="visible" r:id="rId40"/>
    <sheet xmlns:r="http://schemas.openxmlformats.org/officeDocument/2006/relationships" name="Related Party Transactions - Ad" sheetId="41" state="visible" r:id="rId41"/>
    <sheet xmlns:r="http://schemas.openxmlformats.org/officeDocument/2006/relationships" name="Related Party Transactions - Su" sheetId="42" state="visible" r:id="rId42"/>
    <sheet xmlns:r="http://schemas.openxmlformats.org/officeDocument/2006/relationships" name="Related Party Transactions - 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Declaration of Distributions -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8</t>
  </si>
  <si>
    <t>Jun. 06,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1698538</t>
  </si>
  <si>
    <t>Entity Registrant Name</t>
  </si>
  <si>
    <t>Strategic Student &amp; Senior Housing Trust, Inc.</t>
  </si>
  <si>
    <t>Entity Central Index Key</t>
  </si>
  <si>
    <t>Current Fiscal Year End Date</t>
  </si>
  <si>
    <t>--12-31</t>
  </si>
  <si>
    <t>Entity Filer Category</t>
  </si>
  <si>
    <t>Non-accelerated Filer</t>
  </si>
  <si>
    <t>Class A Common Stock [Member]</t>
  </si>
  <si>
    <t>Entity Common Stock, Shares Outstanding</t>
  </si>
  <si>
    <t>Class T Common Stock [Member]</t>
  </si>
  <si>
    <t>Class W Common Stock [Member]</t>
  </si>
  <si>
    <t>Consolidated Balance Sheets - USD ($)</t>
  </si>
  <si>
    <t>Dec. 31, 2017</t>
  </si>
  <si>
    <t>Real estate facilities:</t>
  </si>
  <si>
    <t>Land</t>
  </si>
  <si>
    <t>Buildings</t>
  </si>
  <si>
    <t>Site improvements</t>
  </si>
  <si>
    <t>Furniture, fixtures and equipment</t>
  </si>
  <si>
    <t>Real estate facilities, gross</t>
  </si>
  <si>
    <t>Accumulated depreciation</t>
  </si>
  <si>
    <t>Real estate facilities, net</t>
  </si>
  <si>
    <t>Cash and cash equivalents</t>
  </si>
  <si>
    <t>Restricted cash</t>
  </si>
  <si>
    <t>Other assets</t>
  </si>
  <si>
    <t>Intangible assets, net</t>
  </si>
  <si>
    <t>Total assets</t>
  </si>
  <si>
    <t>LIABILITIES AND EQUITY</t>
  </si>
  <si>
    <t>Debt, net</t>
  </si>
  <si>
    <t>Accounts payable and accrued liabilities</t>
  </si>
  <si>
    <t>Due to affiliates</t>
  </si>
  <si>
    <t>Distributions payable</t>
  </si>
  <si>
    <t>Total liabilities</t>
  </si>
  <si>
    <t>Commitments and contingencies (Note 9)</t>
  </si>
  <si>
    <t xml:space="preserve"> </t>
  </si>
  <si>
    <t>Redeemable common stock</t>
  </si>
  <si>
    <t>Strategic Student &amp; Senior Housing Trust, Inc. equity:</t>
  </si>
  <si>
    <t>Preferred stock, $0.001 par value; 200,000,000 shares authorized; none issued and outstanding at March 31, 2018 and December 31, 2017</t>
  </si>
  <si>
    <t>Common stock, $0.001 par value; 700,000,000 shares authorized; 10,742,658 and 8,948,551 shares issued and outstanding at March 31, 2018 and December 31, 2017, respectively</t>
  </si>
  <si>
    <t>Additional paid-in capital</t>
  </si>
  <si>
    <t>Distributions</t>
  </si>
  <si>
    <t>Accumulated deficit</t>
  </si>
  <si>
    <t>Total Strategic Student &amp; Senior Housing Trust, Inc. equity</t>
  </si>
  <si>
    <t>Noncontrolling interests in our Operating Partnership</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Revenues:</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t>
  </si>
  <si>
    <t>Interest expense</t>
  </si>
  <si>
    <t>Interest expense - debt issuance costs</t>
  </si>
  <si>
    <t>Other</t>
  </si>
  <si>
    <t>Net loss</t>
  </si>
  <si>
    <t>Net loss attributable to the noncontrolling interests in our Operating Partnership</t>
  </si>
  <si>
    <t>Net loss attributable to Strategic Student &amp; Senior Housing Trust, Inc. common stockholders</t>
  </si>
  <si>
    <t>Net loss per common stock share - basic and diluted</t>
  </si>
  <si>
    <t>Weighted average common stock shares outstanding - basic and diluted</t>
  </si>
  <si>
    <t>Student Housing [Member]</t>
  </si>
  <si>
    <t>Leasing and related revenues</t>
  </si>
  <si>
    <t>Senior Housing [Member]</t>
  </si>
  <si>
    <t>Consolidated Statement of Equity - 3 months ended Mar. 31, 2018 - USD ($)</t>
  </si>
  <si>
    <t>Total</t>
  </si>
  <si>
    <t>Redeemable Common Stock [Member]</t>
  </si>
  <si>
    <t>Additional Paid-in Capital [Member]</t>
  </si>
  <si>
    <t>Distributions [Member]</t>
  </si>
  <si>
    <t>Accumulated Deficit [Member]</t>
  </si>
  <si>
    <t>Strategic Storage Growth Trust, Inc. Equity [Member]</t>
  </si>
  <si>
    <t>Noncontrolling Interests in our Operating Partnership [Member]</t>
  </si>
  <si>
    <t>Common Stock [Member]</t>
  </si>
  <si>
    <t>Beginning Balance at Dec. 31, 2017</t>
  </si>
  <si>
    <t>Beginning Balance, shares at Dec. 31, 2017</t>
  </si>
  <si>
    <t>Gross proceeds from issuance of common stock</t>
  </si>
  <si>
    <t>Gross proceeds from issuance of common stock, shares</t>
  </si>
  <si>
    <t>Offering costs</t>
  </si>
  <si>
    <t>Changes to redeemable common stock</t>
  </si>
  <si>
    <t>Distributions to noncontrolling interests</t>
  </si>
  <si>
    <t>Issuance of shares for distribution reinvestment plan (in shares)</t>
  </si>
  <si>
    <t>Issuance of shares for distribution reinvestment plan</t>
  </si>
  <si>
    <t>Net loss attributable to Strategic Student &amp; Senior Housing Trust, Inc.</t>
  </si>
  <si>
    <t>Net loss attributable to the noncontrolling interests</t>
  </si>
  <si>
    <t>Ending Balance at Mar. 31, 2018</t>
  </si>
  <si>
    <t>Ending Balance, shares at Mar. 31, 2018</t>
  </si>
  <si>
    <t>Consolidated Statements of Cash Flows</t>
  </si>
  <si>
    <t>Mar. 31, 2018USD ($)</t>
  </si>
  <si>
    <t>Cash flows from operating activities:</t>
  </si>
  <si>
    <t>Adjustments to reconcile net loss to net cash provided by operating activities:</t>
  </si>
  <si>
    <t>Depreciation and amortization</t>
  </si>
  <si>
    <t>Increase (decrease) in cash and cash equivalents from changes in assets and liabilities:</t>
  </si>
  <si>
    <t>Net cash provided by operating activities</t>
  </si>
  <si>
    <t>Cash flows from investing activities:</t>
  </si>
  <si>
    <t>Purchase of real estate</t>
  </si>
  <si>
    <t>Additions to real estate</t>
  </si>
  <si>
    <t>Net cash used in investing activities</t>
  </si>
  <si>
    <t>Cash flows from financing activities:</t>
  </si>
  <si>
    <t>Proceeds from issuance of non-revolving mortgage debt</t>
  </si>
  <si>
    <t>Proceeds from issuance of KeyBank loan</t>
  </si>
  <si>
    <t>Principal payments of KeyBank loan</t>
  </si>
  <si>
    <t>Debt issuance costs</t>
  </si>
  <si>
    <t>Private offering costs</t>
  </si>
  <si>
    <t>Public offering costs</t>
  </si>
  <si>
    <t>Distributions paid to common stockholders</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and non-cash transactions:</t>
  </si>
  <si>
    <t>Cash paid for interest</t>
  </si>
  <si>
    <t>Debt issuance costs included in due to affiliates</t>
  </si>
  <si>
    <t>Deposits applied to purchase of real estate</t>
  </si>
  <si>
    <t>Acquisition costs included in due to affiliates</t>
  </si>
  <si>
    <t>Public offering costs included in accounts payable and accrued liabilities</t>
  </si>
  <si>
    <t>Private offering costs included in due to affiliates</t>
  </si>
  <si>
    <t>Private offering costs included in accounts payable and accrued liabilities</t>
  </si>
  <si>
    <t>Issuance of shares pursuant to distribution reinvestment plan</t>
  </si>
  <si>
    <t>Organization</t>
  </si>
  <si>
    <t>Accounting Policies [Abstract]</t>
  </si>
  <si>
    <t>Note 1. Organization
Strategic Student &amp; Senior Housing Trust, Inc., a Maryland
corporation (the “Company”), was formed on
October 4, 2016 under the Maryland General Corporation Law for
the purpose of engaging in the business of investing in student
housing and senior housing real estate investments. The
Company’s year-end
On October 4, 2016, our Advisor, as defined below, acquired
111.11 shares of our common stock for $1,000 and became our initial
stockholder. Pursuant to our First Articles of Amendment and
Restatement, filed on January 30, 2017, we authorized
700,000,000 shares of common stock with a par value of $0.001 and
200,000,000 shares of preferred stock with a par value of $0.001.
On May 1, 2018, in connection with our Public Offering,
defined below, we filed articles of amendment to our Charter (the
“Articles of Amendment”) and articles supplementary to
our Charter (the “Articles Supplementary”). Following
the filing of the Articles of Amendment and the Articles
Supplementary, our authorized common stock is now 315,000,000
shares designated as Class A shares, 315,000,000 shares
designated as Class T shares, and 70,000,000 shares designated
as Class W shares. Additionally, on May 1, 2018 all of
our then existing shares of common stock became Class A
shares. On May 1, 2018 (the “Effective Date”), the
Securities and Exchange Commission (“SEC”) declared our
registration statement effective to offer a maximum of
$1,000,000,000 in shares of common stock for sale to the public
(the “Primary Offering”) and $95,000,000 in shares of
common stock for sale pursuant to our distribution reinvestment
plan (collectively, the “Public Offering”).
On January 27, 2017, pursuant to a confidential private
placement memorandum (the “private placement
memorandum”), we commenced a private offering of up to
$100,000,000 in shares of our common stock (the “Primary
Private Offering”) and 1,000,000 shares of common stock
pursuant to our distribution reinvestment plan (collectively, the
“Private Offering” and together with the Public
Offering, the “Offerings”). The Private Offering
required a minimum offering amount of $1,000,000. On August 4,
2017, we met such minimum offering requirement. As of
March 31, 2018, we had sold approximately 10.7 million
shares of our common stock for gross offering proceeds of
approximately $91.9 million in the Private Offering. Our
Private Offering terminated on March 15, 2018.
While the Company was formed on October 4, 2016, no formal
operations commenced until the acquisition of our property in
Fayetteville, Arkansas (the “Fayetteville Property”) on
June 28, 2017 and, therefore, there were no revenues or
expenses prior thereto. We intend to invest the net proceeds from
the Offerings primarily in income-producing student housing and
senior housing properties and related real estate investments
located in the United States. We may also purchase growth-oriented
student housing and senior housing real estate assets. As of
March 31, 2018, we owned two student housing properties an
approximately 2.6% beneficial interest in a DST that owns another
student housing property and three senior housing properties.
Our operating partnership, SSSHT Operating Partnership, L.P., a
Delaware limited partnership (our “Operating
Partnership”), was formed on October 5, 2016. On
October 5, 2016, our Advisor agreed to acquire a limited
partnership interest in our Operating Partnership for $1,000
(111.11 partnership units) and we agreed to contribute the initial
$1,000 capital contribution to our Operating Partnership in
exchange for the general partner interest. In addition, on
September 28, 2017, our Advisor acquired additional limited
partnership interests (25,447.57 partnership units) in our
Operating Partnership for $199,000, resulting in total capital
contributions of $200,000 by our Advisor in our Operating
Partnership. Our Operating Partnership owns, directly or indirectly
through one or more special purpose entities, all of the student
housing and senior housing properties that we acquire. We will
conduct certain activities directly or indirectly through our
taxable REIT subsidiary, SSSHT TRS, Inc., a Delaware corporation
(the “TRS”) which was formed on October 6, 2016,
and is a wholly owned subsidiary of our Operating Partnership.
SmartStop Asset Management, LLC, a Delaware limited liability
company organized in 2013 (our “Sponsor”), is the
sponsor of our Public Offering of shares of our common stock. Our
Sponsor is a company focused on providing real estate advisory,
asset management, and property management services. As of
March 31, 2018 our Sponsor owns 97.5% of the economic
interests (and 100% of the voting membership interests) of our
Advisor and owns 100% of our Property Manager, each as defined
below.
We have no employees. Our advisor is SSSHT Advisor, LLC, a Delaware
limited liability company (our “Advisor”) which was
formed on October 3, 2016. Our Advisor is responsible for
managing our affairs on a day-to-day
into with our Advisor on January 27, 2017 (our “Private
Offering Advisory Agreement”) which, in connection with our
Public Offering, we amended and restated on May 1, 2018 (our
“Advisory Agreement”). The majority of the officers of
our Advisor are also officers of us and our Sponsor, as well as
Strategic Storage Trust II, Inc., Strategic Storage Growth Trust,
Inc., and Strategic Storage Trust IV, Inc., each of which are
public non-traded
SSSHT Property Management, LLC, a Delaware limited liability
company (our “Property Manager”), was formed on
October 3, 2016. Our Property Manager derives substantially
all of its income from the property management oversight services
it performs for us. We expect that we will enter into property
management agreements directly with third party property managers
and that our Property Manager will provide oversight services with
respect to such third party property managers. Please see Note 8
– Related Party Transactions for additional detail.
The Fayetteville Property and our property in Tallahassee, Florida
(the “Tallahassee Property”) are managed by Asset
Campus Housing (“ACH”), a third-party student housing
property manager. The three senior housing properties are managed
by MSL Community Management LLC, an affiliate of MBK Senior Living
LLC (“MBK”). Please see Note 9 – Commitments and
Contingencies for additional detail.
Our dealer manager is Select Capital Corporation, a California
corporation (our “Dealer Manager”). On January 27,
2017, we executed a dealer manager agreement (as amended, the
“Private Offering Dealer Manager Agreement”) with our
Dealer Manager with respect to the Private Offering. The Private
Offering Dealer Manager Agreement terminated at the closing of our
Private Offering. We executed a similar dealer manager agreement
(the “Dealer Manager Agreement”) with our Dealer
Manager with respect to the Public Offering on May 1, 2018.
Our Dealer Manager was responsible for marketing our shares offered
pursuant to our Primary Private Offering and is now similarly
responsible for our Primary Offering. Our Sponsor owns, through a
wholly-owned limited liability company, a 15% non-voting non-voting
Our Sponsor owns 100% of the membership interests of Strategic
Transfer Agent Services, LLC, our transfer agent (our
“Transfer Agent”). Our Transfer Agent provides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As we accept subscriptions for shares of our common stock in our
Offerings, we transfer all of the net offering proceeds to our
Operating Partnership as capital contributions in exchange for
additional units of interest in our Operating Partnership. However,
we will be deemed to have made capital contributions in the amount
of gross proceeds received from investors, and our Operating
Partnership will be deemed to have simultaneously paid the sales
commissions and other costs associated with the Offering. In
addition, our Operating Partnership is structured to make
distributions with respect to limited partnership units that are
equivalent to the distributions we make to stockholders.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which was amended in connection with
the Public Offering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18, we had not entered into other
contracts/interests that would be deemed to be variable interests
in a VIE other than one investment of an approximately 2.6%
beneficial interest in a DST that owns another student housing
property, which is accounted for under the equity method of
accounting (see Note 8 – Related Party Transactions). Other
than the equity method investment, we do not currently have any
relationships with unconsolidated entities or financial
partnership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high quality financial
institutions.
Restricted Cash
Restricted cash consists primarily of impound reserve accounts for
property taxes and insurance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in-place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In January 2017, the FASB issued Accounting Standards Update
2017-01, 2017-01”). 2017-01 in-substance
During the three months ended March 31, 2018 we expensed
approximately $0.2 million of acquisition-related transaction
costs that did not meet our capitalization criteria.
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Revenue Recognition and Accounts Receivable
In May 2014, the FASB issued ASU 2014-09 2014-09”) 2014-09 2014-09 2014-09
Our student housing properties are typically leased by the bed with
fixed terms on an individual lease liability basis, often with
parental guarantees. Substantially all of our leases coincide with
each university’s particular academic year but generally
commence in August and terminate in July. We bill residents on a
monthly basis, which is generally due at the beginning of the
month. Residents have access to their units along with the
propertie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12 months, but are
cancellable with 30 days’ notice. Included in the base
monthly lease fee are standard items (i.e. living accommodations,
food services, activity programs, concierg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are servic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guidance in ASU 2014-09,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2014-09. 2014-09
Our revenues that are within the scope of ASU 2014-09
• The service component of the base
monthly lease fee (i.e. food services, activity programs, concierge
services, etc.) is recognized pursuant to ASU 2014-09.The
• Ancillary services (primarily care
services and to a lesser extent guest meals, etc.) provided at our
senior properties are recognized pursuant to ASU 2014-09.
In estimating the collectability of our accounts receivable, we
analyze the aging of resident receivables, historical bad debts,
and current economic trends.
Real Estate Properties
Real estate properties are recorded based upon relative fair values
as of the date of acquisition. We capitalize costs incurred to
renovate and improve properties. The costs of ordinary repairs and
maintenance are charged to operations when incurred.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xpected estimated useful lives as
follows:
Description Standard Depreciable Life
Land Not Depreciated
Buildings 35 to 40 years
Site Improvements 7 to 10 years
Depreciation of Furniture, Fixtures and Equipment
Furniture, fixtures and equipment are depreciated on a
straight-line basis over the estimated useful lives generally
ranging from 3 to 7 years.
Intangible Assets
We allocate a portion of our real estate purchase price to
in-place in-place in-place in-place
The total additional estimated future amortization expense of
intangible assets recognized as of March 31, 2018 will be
approximately $4.7 million, and $3.5 million for the
years ending December 31, 2018 and 2019, respectively.
Debt Issuance Costs
The net carrying value of costs incurred in connection with
obtaining non-revolving
Organization and Offering Costs
Our Advisor funded our organization and offering costs on our
behalf prior to the commencement of our formal operations on
June 28, 2017 when we acquired the Fayetteville Property. We
are now obligated to reimburse our Advisor for such organization
and offering costs; provided, however, our Advisor will fund, and
will not be reimbursed for, 1.0% of the gross offering proceeds
from the sale of Class W shares sold in our Public Offering,
which we will recognize as a capital contribution from our Advisor.
Such organization and offering costs funded by our Advisor were
recognized as a liability when we had a present responsibility to
reimburse our Advisor upon the commencement of formal operations,
which occurred on June 28, 2017. Our Advisor must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ssociated with the
Private Offering are recorded as an offset to additional
paid-in paid-in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November 15, 2017 (the
“Discount Termination Date”), dealer manager fees were
reduced to an amount of up to 2.0% of gross proceeds from sales in
the Primary Private Offering.
In connection with our Primary Offering, our Dealer Manager will
receive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excluding proceeds
from sales pursuant to our Distribution Reinvestment Plan, as
defined below),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as defined below), which calculation shall be
made by us with the assistance of our Dealer Manager commencing
after the termination of our Primary Offering, (iii) the end
of the month in which the aggregate dealer manager servicing fees
paid in our Primary Offering with respect to Class W shares
equals 9.0% of the gross proceeds from the sale of Class W
shares in our Primary Offering (excluding proceeds from sales
pursuant to our Distribution Reinvestment Plan, as defined below),
which calculation shall be made by us with the assistance of our
Dealer Manager commencing after the termination of our Primary
Offering, and (iv) the date that such Class W share is
redeemed or is no longer outstanding. We will record a liability
within Due to Affiliates for the future estimated stockholder and
dealer manager servicing fees and a reduction to additional
paid-in
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each as described in
more detail in Note 9 – Commitments and Contingencies –
Share Redemption Program.
In general, we record amounts that are redeemable under the
applicable share redemption program as redeemable common stock in
the accompanying consolidated balance sheets since the shares are
redeemable at the option of the holder and therefore their
redemption is outside our control. The maximum amount redeemable
under the applicable share redemption program will be limited to
the number of shares we could repurchase with the amount of the net
proceeds from the sale of shares under the distribution
reinvestment plans. However, accounting guidance states that
determinable amounts that can become redeemable should be presented
as redeemable when such amount is known. Therefore, the net
proceeds from the distribution reinvestment plans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applicable share redemption program, we
will reclassify such obligations from temporary equity to a
liability based upon their respective settlement values.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accounts
receivable, other assets, variable-rate debt, accounts payable and
accrued liabilities, distributions payable and amounts due to
affiliates will approximate fair value because of the relatively
short-term nature of these instruments.
The table below summarizes our fixed rate debt payable at
March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March 31, 2018
Fair Value
Carrying Value (1)
Fixed Rate Secured Debt $ 99,156,000 $ 98,761,267
(1) Carrying value represents the book
value of financial instruments, including unamortized debt issuance
cos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Income Taxes
We intend to mak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an election to treat our TRS as a taxable REIT subsidiary.
In general, the TRS may perform additional services for our
residents and generally may engage in any real estate or
non-real
The TRS is subject to corporate federal and state income tax. The
TRS follows accounting guidance which requires the use of the asset
and liability method. Deferred income taxes will represent the tax
effect of future differences between the book and tax bases of
assets and liabilities.
Segment Reporting
Our real estate portfolio is comprised of two reportable segments:
(i) student housing and (ii) senior housing. See Note 7
– Segment Disclosures.
Recently Issued Accounting Guidance
In February 2016, the FASB issued ASU 2016-02, 2016-02, right-of-use 2016-02, 2016-02, non-lease 2016-02 2016-02 2016-02 2016-02.</t>
  </si>
  <si>
    <t>Real Estate Facilities</t>
  </si>
  <si>
    <t>Real Estate [Abstract]</t>
  </si>
  <si>
    <t>Note 3. Real Estate Facilities
The following summarizes the activity in the real estate facilities
during the three months ended March 31, 2018:
Real estate facilities
Balance at December 31, 2017 $ 98,258,516
Facility acquisitions 73,736,878
Additions 92,249
Balance at March 31, 2018 $ 172,087,643
Accumulated depreciation
Balance at December 31, 2017 $ (1,254,849 )
Depreciation expense (1,019,870 )
Balance at March 31, 2018 $ (2,274,719 )
The following table summarizes the purchase price allocations for
our acquisitions during the three months ended March 31,
2018:
Property Property Type Acquisition Date Real Estate Assets Intangibles Total (1) 2018 Revenue (2) 2018 Property Operating Income (3)
Charleston – UT Senior 2/23/18 $ 12,296,180 $ 994,000 $ 13,290,180 $ 276,472 $ 111,663
Cottonwood – UT Senior 2/23/18 15,353,209 2,020,000 17,373,209 379,330 131,301
Wellington – UT Senior 2/23/18 46,087,489 3,450,000 49,537,489 611,920 290,048
Total $ 73,736,878 $ 6,464,000 $ 80,200,878 $ 1,267,722 $ 533,012
(1) The allocations noted above are based
on a determination of the relative fair value of the total cash
consideration provided for the property and capitalized acquisition
costs.
(2) The operating results of the
properties acquired above have been included in our consolidated
statement of operations since their acquisition date.
(3) Property operating income excludes
corporate general and administrative expenses, asset management
fees, depreciation, amortization, and acquisition expenses.
We incurred acquisition fees to our Advisor related to the above
properties of approximately $1.6 million for the three months
ended March 31, 2018, which were capitalized into the cost
basis of our properties.</t>
  </si>
  <si>
    <t>Pro Forma Consolidated Financial Information</t>
  </si>
  <si>
    <t>Text Block [Abstract]</t>
  </si>
  <si>
    <t>Note 4. Pro Forma Consolidated Financial Information
The table set forth below summarizes, on a pro forma basis, the
combined results of operations of the Company for the three months
ended March 31, 2018 and 2017. Such presentation reflects the
Company’s acquisitions that occurred during 2018 and 2017,
which met the GAAP definition of a business in effect at that time,
as if the acquisitions were completed as of January 1, 2017.
However, for acquisitions of properties that were not operational
as of this date, the pro forma information includes these
acquisitions as of the date that formal operations began. As none
of the Company’s acquisitions that were completed during the
three months ended March 31, 2018 met the revised definition
of a business, no adjustments for these acquisitions have been
reflected in the pro forma information below. This pro forma
information does not purport to represent what our actual
consolidated results of operations would have been for the periods
indicated, nor does it purport to predict the results of operations
for future periods.
Three months March 31, 2018 Three months March 31, 2017
Pro forma revenue $ 3,561,436 $ 1,056,148
Pro forma operating expenses (4,775,036 ) (1,843,714 )
Pro forma net loss attributable to common stockholders $ (2,181,799 ) $ (825,055 )
The pro forma consolidated financial information for the three
months ended March 31, 2018 and 2017 was not adjusted to
exclude any acquisition related expenses.</t>
  </si>
  <si>
    <t>Debt</t>
  </si>
  <si>
    <t>Debt Disclosure [Abstract]</t>
  </si>
  <si>
    <t xml:space="preserve">Note 5. Debt
JPM Mortgage Loan
On June 28, 2017, we, through our Operating Partnership and a
property-owning special purpose entity (the “JPM
Borrower”) wholly-owned by our Operating Partnership, entered
into a $29.5 million mortgage loan (the “JPM Mortgage
Loan”) with Insurance Strategy Funding IX, LLC (the
“JPM Lender”) for the purpose of funding a portion of
the purchase price for the Fayetteville Property.
The JPM Mortgage Loan has a term of seven years and requires
payments of interest only for such period, with the principal
balance due upon maturity (July 1, 2024). The JPM Mortgage Loan
bears interest at a fixed rate of 4.20%. The JPM Mortgage Loan may
be prepaid at any time, upon 30 days’ written notice, in
whole but not in part, subject to payment of a prepayment penalty.
If the prepayment occurs during the last 90 days of the term of the
loan, no prepayment penalty will be required.
We and H. Michael Schwartz, our Chief Executive Officer (our
“CEO”), serve as non-recourse non-recourse non-recourse
The JPM Mortgage Loan contains a number of other customary terms
and covenants. The JPM Borrower maintains separate books and
records and its separate assets and credit (including the
Fayetteville Property) are not available to pay our other
debts.
Nationwide Loan
On September 28, 2017, we, through a property-owning special
purpose entity (the “Nationwide Borrower”) wholly-owned
by our Operating Partnership, entered into a $23.5 million
loan (the “Nationwide Loan”) with Nationwide Life
Insurance Company (“Nationwide”) for the purpose of
funding a portion of the purchase price for the Tallahassee
Property. The Nationwide Loan is secured by a first mortgage on the
Tallahassee Property. The Nationwide Loan matures on
October 1, 2024 and requires payments of interest only for
such period, with the principal balance due upon maturity.
The Nationwide Loan bears interest at a fixed rate of 3.84%. The
Nationwide Loan may be prepaid at any time, upon 30 days’
prior written notice, in whole but not in part, subject to payment
of a prepayment penalty. If the prepayment occurs during the last
three months of the term of the loan, no prepayment penalty will be
required.
We and an entity controlled by our CEO originally served as
non-recourse non-recourse
The Nationwide Loan contains a number of other customary terms and
covenants. The Nationwide Borrower maintains separate books and
records and its separate assets and credit (including the
Tallahassee Property) are not available to pay our other debts.
Freddie Mac Utah Loans
On February 23, 2018, we, through three property-owning
special purpose entities wholly-owned by us (the “Freddie Mac
Borrowers”), entered into three separate mortgage loans for
an aggregate amount of $46.9 million (the “Freddie Mac
Utah Loans”) with KeyBank National Association as a Freddie
Mac Multifamily Approved Seller/Servicer (the “Freddie Mac
Lender”) for the purpose of funding a portion of the
aggregate purchase price for the Salt Lake Properties.
The Freddie Mac Utah Loans have a term of 10 years, with the first
two years being interest only and a 30-year
The loans also contain a number of other customary representations,
warranties, borrowing conditions, events of default, affirmative,
negative and financial covenants, reserve requirements and other
agreements, such as restrictions on our ability to prepay or
defease the loans. The Freddie Mac Borrowers maintain separate
books and records and their separate assets and credit (including
the Salt Lake Properties) are not available to pay our other
debts.
Each Freddie Mac Utah Loan is secured under a multifamily deed of
trust, assignment of rents and security agreement from the
respective Freddie Mac Borrower in favor of the Freddie Mac Lender,
granting a first priority mortgage on the respective property in
favor of the Freddie Mac Lender.
We serve as non-recourse
KeyBank Bridge Loan
On June 28, 2017, we, through our Operating Partnership, along
with our CEO and an entity controlled by him (the “KeyBank
Bridge Borrowers”), entered into a bridge loan with KeyBank
National Association (“KeyBank”) in an amount of
approximately $22.3 million (the “KeyBank Bridge
Loan”) for the purpose of funding a portion of the purchase
price for the Fayetteville Property. The KeyBank Bridge Loan had a
variable interest rate, which was based on 1-month
On September 28, 2017, the KeyBank Bridge Borrowers and
KeyBank entered into an amended and restated credit agreement for
the KeyBank Bridge Loan (the “Amended KeyBank Bridge
Loan”) in which the KeyBank Bridge Borrowers borrowed
$17.6 million for the purpose of funding a portion of the
purchase price for the Tallahassee Property. The Amended KeyBank
Bridge Loan had a variable interest rate, which was based on
1-month
On February 23, 2018, the KeyBank Bridge Borrowers and KeyBank
entered into a second amended and restated credit agreement for the
KeyBank Bridge Loan (the “Second Amended KeyBank Bridge
Loan”) in which the KeyBank Bridge Borrowers borrowed
$24.5 million for the purpose of funding a portion of the
aggregate purchase price for the Salt Lake Properties. As of
March 31, 2018, this loan had an outstanding balance of
approximately $18.5 million.
The Second Amended KeyBank Bridge Loan matures on February 23,
2019, which may be extended to August 23, 2019 as long as we
pay a fee equal to 0.50% of the outstanding principal balance of
the loan at the time of such extension and certain other terms are
met, such as there has not been an event of default. The Second
Amended KeyBank Bridge Loan bears interest at a rate of
1-month
Future Principal Requirements
The following table presents the future principal payment
requirements on outstanding secured and unsecured debt as of
March 31, 2018:
2018 $
—
2019 18,473,407
2020 527,944
2021 679,120
2022 714,791
2023 and thereafter 97,983,145
Total payments 118,378,407
Non-revolving (1,788,010 )
Total $ 116,590,397 </t>
  </si>
  <si>
    <t>Preferred Equity in our Operating Partnership</t>
  </si>
  <si>
    <t>Equity [Abstract]</t>
  </si>
  <si>
    <t>Note 6. Preferred Equity in our Operating Partnership
Issuance of Preferred Units by our Operating
Partnership
On June 28, 2017, we and our Operating Partnership entered
into a Series A Cumulative Redeemable Preferred Unit Purchase
Agreement (the “Unit Purchase Agreement”) with SAM
Preferred Investor, LLC (the “Preferred Investor”), a
wholly-owned subsidiary of our Sponsor. Pursuant to the Unit
Purchase Agreement, the Operating Partnership agreed to issue
Preferred Units to the Preferred Investor in connection with
preferred equity investments by the Preferred Investor of up to
$12 million (the “Investment”), which amount may
be invested in one or more tranches, to be used solely in
connection with the investments in the Fayetteville Property and
the Tallahassee Property and expenses incurred by the Preferred
Investor in connection with the Investment, in exchange for up to
480,000 preferred units of limited partnership interests in our
Operating Partnership (“Preferred Units”), each having
a liquidation preference of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nd
Amended and Restated Limited Partnership Agreement (the
“Amendment”). The Second Amended and Restated Limited
Partnership Agreement authorizes the issuance of additional classes
of units of limited partnership interest in the Operating
Partnership and sets forth other necessary corresponding changes.
All other terms of the Second Amended and Restated Limited
Partnership Agreement remained substantially the same. On
June 28, 2017, the Preferred Investor invested approximately
$5.65 million in the first tranche of its Investment in our
Operating Partnership, all of which was used to fund a portion of
the purchase price for the acquisition of the Fayetteville
Property. The Preferred Investor received 226,000 Preferred Units
in our Operating Partnership. In addition, pursuant to the terms of
the Unit Purchase Agreement, our Operating Partnership issued to
the Preferred Investor an additional 2,260 Preferred Units, or 1.0%
of the amount of the first tranche of the Investment.
Our Sponsor previously funded approximately $1.01 million in
acquisition and loan deposits related to the acquisition of the
Tallahassee Property (the “Previously Funded Amounts”).
On September 28, 2017, the Previously Funded Amounts were
converted into Preferred Units in our Operating Partnership.
Accordingly, the Preferred Investor received an additional 40,220
Preferred Units. In addition, pursuant to the terms of the Unit
Purchase Agreement, our Operating Partnership issued to the
Preferred Investor an additional approximately 402 Preferred Units,
or 1% of the Previously Funded Amounts.
The holders of Preferred Units received distributions at a rate of
9.0% per annum (the “Pay Rate”), payable monthly and
calculated on an actual/360 day basis. Accumulated but unpaid
distributions, if any, accrued at the Pay Rate. Per the terms of
the Amended KeyBank Bridge Loan, while the Amended KeyBank Bridge
Loan was outstanding the distributions were deferred in accordance
with the terms of the Unit Purchase Agreement and the Amendment.
The preferred units of limited partnership interests in our
Operating Partnership ranked senior to all classes or series of
partnership interests in our Operating Partnership and therefore,
any cash we had to pay distributions were used to pay distributions
to the holder of such preferred units first.
The Preferred Units were redeemable by our Operating Partnership,
in whole or in part, at the option of our Operating Partnership at
any time. The redemption price (“Redemption Price”) for
the Preferred Units was equal to the sum of the Liquidation Amount
plus all accumulated and unpaid distributions thereon to the date
of redemption.
On December 5, 2017, we completed the redemption of the
Preferred Units with net proceeds from our Private Offering.
On March 7, 2018, the Unit Purchase Agreement was amended to
expand the use of proceeds, such that amounts could be used for
(i) the acquisition of any student housing and senior housing
property, (ii) repayment of indebtedness and
(iii) working capital and general corporate purposes. No
Preferred Units were outstanding as of March 31, 2018.</t>
  </si>
  <si>
    <t>Segment Disclosures</t>
  </si>
  <si>
    <t>Segment Reporting [Abstract]</t>
  </si>
  <si>
    <t>Note 7. Segment Disclosures
We operate in two reportable business segments: (i) student
housing and (ii) senior housing.
Management evaluates performance based upon property net operating
income (“NOI”). NOI is defined as leasing and related
revenues, less property level operating expenses.
The following table summarizes information for the reportable
segments for the three months ended March 31, 2018:
Student Housing Senior Housing Corporate and Other Total
Leasing and leasing related revenues $ 2,293,714 $ 1,101,448 $
— $ 3,395,162
Other revenues — 166,274
— 166,274
Property operating expenses (923,181 ) (734,711 )
— (1,657,892 )
Net operating income 1,370,533 533,011
— 1,903,544
Property operating expenses - affiliates 86,182 25,500
— 111,682
General and administrative
—
— 337,082 337,082
Depreciation 808,228 211,642
— 1,019,870
Intangible amortization expense 1,615,800 357,808
— 1,973,608
Acquisition expenses – affiliates
— 55,974
— 55,974
Other property acquisition expenses
— 164,927
— 164,927
Interest expense 535,350 367,832
— 903,182
Interest expense – debt issuance costs 17,031 61,506
— 78,537
Other
—
— (7,698 ) (7,698 )
Net loss $ (1,692,058 ) $ (712,178 ) $ (329,384 ) $ (2,733,620 )
The following table summarizes our total assets by segment:
Segments March 31, 2018
Student housing $ 99,886,868
Senior housing 80,841,349
Corporate and Other 10,782,894
Total assets $ 191,511,111</t>
  </si>
  <si>
    <t>Related Party Transactions</t>
  </si>
  <si>
    <t>Related Party Transactions [Abstract]</t>
  </si>
  <si>
    <t>Note 8. Related Party Transactions
Fees to Affiliates
Our Private Offering Advisory Agreement and our Private Offering
Dealer Manager Agreement entitled our Advisor and our Dealer
Manager to specified fees upon the provision of certain services
with regard to the Privat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Additionally, the Advisory Agreement, Dealer Manager Agreement, and
transfer agent agreement (the “Transfer Agent
Agreement”) executed in connection with the Public Offering,
entitle our Advisor, our Dealer Manager and our Transfer Agent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and our Transfer Agent in providing services to us.
Organization and Offering Costs
Organization and offering costs of the Private Offering paid by our
Advisor on our behalf will be reimbursed to our
Advisor. Organization and offering costs consist of all
expenses (other than sales commissions and the dealer manager fee)
to be paid by us in connection with the Private Offering, including
our legal, accounting, printing, mailing and filing fees, charges
of our escrow account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vate Offering; (iii) our costs of conducting our
training and education meetings; (iv) our costs of attending
retail seminars conducted by participating broker-dealers; and
(v) payment or reimbursement of bona fide due diligence
expenses. We have and will continue to incur similar organization
and offering costs in connection with the Public Offering. Pursuant
to the Advisory Agreement, our Advisor will be required to
reimburse us within 60 days after the end of the month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Organization and offering costs of the
Public Offering may be paid by our Advisor on our behalf and will
be reimbursed to our Advisor from the proceeds of our Primary
Offering; provided, however, that our Advisor will fund, and will
not be reimbursed for, 1.0% of the gross offering proceeds from the
sale of Class W shares.
Advisory Agreements
We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to reimburse our Advisor for organization
and offering costs from the Offerings; provided, however, pursuant
to the Advisory Agreement, our Advisor will fund, and will not be
reimbursed for, 1.0% of the gross offering proceeds from the sale
of Class W shares in the Primary Offering and will be required
to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The Advisory Agreement also requires our Advisor to reimburse us to
the extent that offering expenses, including sales commissions,
dealer manager fees, stockholder servicing fees and dealer manager
servicing fees, are in excess of 15% of gross proceeds from the
Primary Offering. Our Advisor was due acquisition fees pursuant to
the Private Offering Advisory Agreement equal to 2% of the contract
purchase price of each property we acquired while such agreement
was in effect. Pursuant to the Advisory Agreement, our Advisor will
receive acquisition fees equal to 1.75% of the contract purchase
price of each property we acquire. Our Advisor received
reimbursement of any acquisition expenses our Advisor incurred
pursuant to the Private Offering Advisory Agreement, which
continues under the Advisory Agreement. Our Advisor was entitled to
receive a monthly asset management fee equal to 0.05417% (which is
one twelfth of 0.65%) of our aggregate asset value, pursuant to the
Private Offering Advisory Agreement. Pursuant to the Advisory
Agreement, our Advisor, effective May 1, 2018, is entitled to
receive a monthly asset management fee equal to 0.05208% (which is
one twelfth of 0.625%) of our average invested assets, as defined
by the Advisory Agreement. Pursuant to the Private Offering
Advisory Agreement, our Advisor was due a financing fee of up to
0.5% of the borrowed amount of a loan for arranging for financing
in connection with the acquisition, development or repositioning of
our properties. Our Advisor will not receive financing fees
pursuant to the Advisory Agreement.
Under our Private Offering Advisory Agreement, our Advisor would
have been due disposition fees equal to 3% of the contract sales
price of each property sold inclusive of any real estate
commissions paid to third party real estate brokers. However, no
such disposition fees were paid, as we have not sold any
properties. Moreover, we will not owe our Advisor any disposition
fees going forward, as no such fees will be due under the Advisory
Agreement.
Our Advisor may also be entitled to various subordinated
distributions under our operating partnership agreement if we
(1) list our shares of common stock on a national exchange,
(2) do not renew or terminate the Advisory Agreement,
(3) liquidate our portfolio or (4) effect a merger or
other corporate reorganization.
The Private Offering Advisory Agreement and Advisory Agreement
provide for reimbursement of our Advisor’s direct and
indirect costs of providing administrative and management services
to us. Beginning four fiscal quarters after commencement of the
Public Offering, pursuant to our Advisory Agreement, our Advisor
will be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Dealer Manager Agreement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the Discount Termination
Date, dealer manager fees were reduced to an amount of up 2.0% of
gross proceeds from sales in the Primary Private Offering.
In connection with our Public Offering, our Dealer Manager receives
a sales commission of up to 6.0% of gross proceeds from sales of
Class A Shares and up to 3% of gross proceeds from the sales
of Class T Shares in the Primary Offering and a dealer manager
fee of up to 3.0% of gross proceeds from sales of both Class A
and Class T Shares in the Primary Offering under the terms of
the Dealer Manager Agreement. Our Dealer Manager does not receive
an upfront sales commission or dealer manager fee from sales of
Class W shares in the Primary Offering. In addition, our
Dealer Manager will receive an ongoing stockholder servicing fee
that is payable monthly and accrues daily in an amount equal to
1/365th of 1% of the purchase price per share of the Class T
shares sold in the Primary Offering. Our Dealer Manager will also
receive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the Company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the Company with the assistance of our Dealer Manager commencing
after the termination of our Primary Offering; (iii) the end
of the month in which the aggregate dealer manager servicing fees
paid in our Primary Offering with respect to Class W shares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In connection with our Public Offering, our Dealer Manager will
enter into participating dealer agreements with certain other
broker-dealers which will authorize them to sell our shares. Upon
sale of our shares by such broker-dealers, our Dealer Manager
will re-allow re-allow non-accountable
Affiliated Dealer Manager
Our Sponsor owns, through a wholly-owned limited liability company,
a 15% non-voting non-voting
Transfer Agent Agreement
Our Sponsor owns 100% of the membership interests of our Transfer
Agent.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cessing subscription agreements, providing customer service to
our stockholders, processing payment of any sales commission and
dealer manager fees associated with a particular purchase,
processing distributions and any servicing fees with respect to our
shares and issuing regular reports to our stockholders. Our
Transfer Agent may retain and supervise third party vendors in its
efforts to administer certain services. We expect our Transfer
Agent will conduct transfer agency, registrar and supervisory
services for us and other non-traded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term of the Transfer Agent Agreement; provided,
however, that when calculating the remaining months in the term for
such purposes, such term is deemed to be a 12 month period starting
from the date of the most recent annual anniversary date.
We agreed to pay our Transfer Agent
a one-time one-time out-of-pocket
Property Managers
Pursuant to our Advisory Agreement, our Advisor is responsible for
overseeing any third party property managers or operators and
may delegate such responsibility to its affiliates. Our Advisor
will assign such oversight responsibilities to our Property
Manager. Currently, we expect to rely on third party property
managers and senior living operators to manage and operate our
properties. We will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Pursuant to the terms of the agreements described above, the
following table summarizes related party costs incurred and paid by
us for the year ended December 31, 2017 and the three months
ended March 31, 2018, as well as any related amounts payable
as of December 31, 2017 and March 31, 2018:
Year Ended December 31,
2017 Three Months Ended March 31,
2018
Incurred Paid Payable Incurred Paid Payable
Expensed
Operating expenses (including organizational costs) $ 394,654 $ 271,229 $ 123,425 $ 179,206 $ 302,631 $
—
Asset management fees (1) 135,163 93,492 41,671 111,682 153,353
—
Acquisition expenses 2,310,020 2,310,020
— 55,974 55,974
—
Capitalized
Debt issuance costs 499,382 465,500 33,882 357,025 67,290 323,617
Acquisition expenses
—
—
— 1,570,000 1,200,000 370,000
Additional Paid-in
Selling commissions 3,947,269 3,915,109 32,160 806,713 823,333 15,540
Dealer Manager fees 1,490,524 1,474,704 15,820 443,820 450,464 9,176
Offering costs 508,350 508,350
— 114,342 114,342
—
Total $ 9,285,362 $ 9,038,404 $ 246,958 $ 3,638,762 $ 3,167,387 $ 718,333
(1) For the year ended December 31,
2017 and three months ended March 31, 2018, the Advisor
permanently waived one half of the asset management fee totaling
approximately $135,000 and $112,000, respectively. Such amount was
waived permanently and accordingly, will not be paid to the
Advisor.
Please see Note 5 – Debt and Note 6 – Preferred Equity
in our Operating Partnership for detail regarding additional
related party transactions.
Investment in Reno Student Housing, DST
On October 20, 2017, we completed an investment in a private
placement offering by Reno Student Housing, DST (“Reno
Student Housing”) using proceeds from our Private Offering of
approximately $1.03 million for an approximately 2.6%
beneficial interest . Reno Student Housing is a Delaware statutory
trust and an affiliate of our Sponsor. Reno Student Housing owns a
student housing property located in Reno, Nevada (the “Reno
Property”). We have determined that Reno Student Housing is a
VIE of which we are not the primary beneficiary, as we do not have
the power to direct the most significant activities of the entity
nor do we have the obligation to absorb losses or the rights to
receive benefits of the entity that could be significant to the
entity. As such, our investment in Reno Student Housing is
accounted for under the equity method of accounting.</t>
  </si>
  <si>
    <t>Commitments and Contingencies</t>
  </si>
  <si>
    <t>Commitments and Contingencies Disclosure [Abstract]</t>
  </si>
  <si>
    <t>Note 9. Commitments and Contingencies
Property Management
The Fayetteville Property and the Tallahassee Property are managed
by Asset Campus Housing, a third-party student housing manager.
Pursuant to our property management agreements with ACH, we pay a
monthly management fee equal to the greater of $6,000 or 3% of the
gross monthly collections, plus reimbursement of amounts reasonably
incurred by ACH in managing the properties, such as employee
compensation, marketing costs and certain third-party
administrative costs. We also pay ACH a construction management fee
for certain construction management services equal to (i) 5% of the
construction costs between $10,000 and $100,000 and (ii) 4% of the
construction costs in excess of $100,000. The property management
agreements have a one year term and automatically renew for
successive one year periods thereafter, unless we or ACH provides
prior written notice at least 30 days prior to the expiration of
the term. The agreements are also subject to other customary
termination provisions.
Each of the senior housing properties is managed by MBK, a
third-party senior living operator. Pursuant to our property
management agreements with MBK, we pay a monthly management fee
equal to 5% of the gross receipts plus reimbursement of amounts
reasonably incurred by MBK in managing the properties, such as
employee compensation, marketing costs and certain third-party
administrative costs. We also pay MBK a construction management fee
for certain construction management services equal to (i) 5% of the
construction costs between $10,000 and $100,000 and (ii) 4% of the
construction costs in excess of $100,000. The property management
agreements have a five year term and automatically renew for
successive one year periods thereafter, unless we or MBK provide
prior written notice at least 180 days prior to the expiration of
the term. The agreements are also subject to customary termination
provisions including termination fees if the agreement is
terminated early.
In addition, we and MBK are parties to an agreement, whereby MBK is
potentially entitled to a performance based incentive fee. This
agreement is also subject to customary termination provisions.
Distribution Reinvestment Plans
We adopted a distribution reinvestment plan in connection with the
Private Offering (the “Private Offering Distribution
Reinvestment Plan”) that allowed our stockholders to have
distributions otherwise distributable to them invested in
additional shares of our common stock. We amended and restated the
Private Offering Distribution Reinvestment Plan in connection with
the Public Offering (the “Distribution Reinvestment
Plan”) on May 1, 2018. As of March 31, 2018, the
purchase price per share under the Private Offering Distribution
Reinvestment Plan was 95% of the then-current offering price of our
shares in the Primary Private Offering. The purchase price per
share under the Distribution Reinvestment Plan for each class of
shares is as follows; (i) $9.81 for Class A shares, (ii) $9.50
for Class T shares and (iii) $9.40 for Class W shares. No
sales commissions or dealer manager fees are paid on shares sold
through either the Private Offering Distribution Reinvestment Plan
or the Distribution Reinvestment Plan. We may amend or terminate
the Distribution Reinvestment Plan for any reason at any time upon
10 days’ prior written notice to stockholders.
Share Redemption Programs
In connection with the Private Offering, we adopted the
“Private Offering Share Redemption Program” that
enabled stockholders to sell their shares to us in limited
circumstances. In connection with the Public Offering, we amended
the Private Offering Share Redemption Program, such amended program
now being referred to as the Share Redemption Program. Stockholders
generally have to hold shares for one year before submitting a
redemption request; however, we may waive the one-year
Our board of directors may amend, suspend or terminate the Share
Redemption Program with 30 days’ notice to our
stockholders. We may provide this notice by including such
information in a Current Report on Form 8-K
The redemption price per share for shares redeemed pursuant to the
Share Redemption Program will depend upon whether such shares were
sold in the Private Offering or in the Public Offering until our
board of directors approves an estimated net asset value per
share:
Private Offering Shares
Number Years Held
Redemption Price
Less than 1
No Redemption Allowed
More than 1 but less than 2
90.0% of the Redemption Amount (as defined below)
More than 2 but less than 3
92.5% of the Redemption Amount
More than 3 but less than 4
95.0% of the Redemption Amount
More than 4
100% of the Redemption Amount
As long as we are engaged in an offering, the Redemption Amount
shall be the lesser of the amount an investor paid for their shares
or the price per share in the current offering. If we are no longer
engaged in an offering, the Redemption Amount will be determined by
our board of directors.
Public Offering Shares
Once our board of directors approves an estimated net asset value
per share, as published from time to time in an Annual Report on
Form 10-K, 10-Q 8-K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three months ended March 31, 2018 and year ended
December 31, 2017, we did not receive any requests for
redemption.
Operating Partnership Redemption Rights
The limited partners of our Operating Partnership will have the
right to cause our Operating Partnership to redeem their limited
partnership units for cash equal to the value of an equivalent
number of our shares, or, at our option, we may redeem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it is acting as our advisor pursuant to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Declaration of Distributions</t>
  </si>
  <si>
    <t>Note 10. Declaration of Distributions
On March 6, 2018, our board of directors declared a daily
distribution rate for the second quarter of 2018 of $0.0016980822
per day per share on the outstanding shares of common stock payable
to stockholders of record as shown on our books at the close
of business on each day during the period, commencing on
April 1, 2018 and continuing on each day thereafter through
and including June 30, 2018. Such distributions payable
to each stockholder of record during a month will be paid the
following month.</t>
  </si>
  <si>
    <t>Subsequent Events</t>
  </si>
  <si>
    <t>Subsequent Events [Abstract]</t>
  </si>
  <si>
    <t>Note 11. Subsequent Events
Declaration of Distributions
As a result of the redesignation of our outstanding shares of
common stock to Class A shares on May 1, 2018, the
previously declared daily distribution rate of $0.0016980822 per
day per share now applies to all stockholders of Class A
shares. In addition, on May 1, 2018, our board of directors
declared a daily distribution rate for the second quarter of 2018
of $0.0016980822 per day per share on the outstanding shares of
both Class T and Class W common stock payable to
stockholders of record of such shares as shown on our books at the
close of business on each day during the period, commencing on
May 1, 2018 and continuing on each day thereafter through and
including June 30, 2018. Such distributions payable to each
stockholder of record during a month will be paid the following
month. In connection with this distribution, for the stockholders
of Class T shares, after the stockholder servicing fee is
paid, approximately $0.00142 per day will be paid per Class T
share and for the stockholders of Class W shares, after the
dealer manager servicing fee is paid, approximately $0.00144 per
day will be paid per Class W share. Such distributions payable
to each stockholder of record will be paid the following month.
Potential Acquisitions
Portland, Oregon
On June 5, 2018, one of our subsidiaries executed a purchase
agreement with unaffiliated third parties, for the acquisition of a
284-unit senior housing property located in Portland, Oregon for a
purchase price of $92 million. The property, known as
Courtyard at Mt. Tabor, is comprised of independent living
(199-units), assisted living (73-units) and memory care (12-units).
The property also contains developable land intended to be
developed for an additional 23-units of memory care. We expect to
fund approximately 70% of the acquisition with a mortgage loan in
the amount of approximately $63.2 million from KeyBank National
Association as a Freddie Mac Multifamily Approved Seller/Servicer
(the “Freddie Mac Portland Loan”) and to fund the
remaining portion with any combination of net proceeds from our
Primary Offering, a bridge loan, an Investment by the Preferred
Investor and/or other equity or debt financing from third parties
or affiliates. The closing of the property is anticipated to occur
on August 31, 2018 but is subject to two 30-day extensions at
our option. We funded the initial earnest money deposit of
$0.5 million with an equity investment from our Preferred
Investor in our Preferred Units. There can be no assurance that we
will be able to obtain the Freddie Mac Portland Loan, a bridge
loan, the Investment or other equity or debt financing at or prior
to the time of closing. In addition, we anticipate that the
construction of the 23-unit
In connection with the Freddie Mac Portland Loan, we have signed a
loan application agreement, which required an application deposit
of approximately $0.1 million. The initial application deposit
will be used to pay for various fees and expenses during the loan
process. We also expect to have the ability to post an index lock
deposit equal to 2% of the loan amount, or approximately
$1.3 million. If we elect to proceed with the purchase of the
property and enter into an index lock, and then subsequently fail
to complete the acquisition of the property, we may forfeit at
least $2.4 million in earnest money, deposits and fees.
Public Offering Status
As of June 6, 2018, we have not received any offering proceeds
from the sale of Class A, T, or W shares in our Primary
Offering.</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18, we had not entered into other
contracts/interests that would be deemed to be variable interests
in a VIE other than one investment of an approximately 2.6%
beneficial interest in a DST that owns another student housing
property, which is accounted for under the equity method of
accounting (see Note 8 – Related Party Transactions). Other
than the equity method investment, we do not currently have any
relationships with unconsolidated entities or financial
partnership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high quality financial
institutions.</t>
  </si>
  <si>
    <t>Restricted Cash</t>
  </si>
  <si>
    <t>Restricted Cash
Restricted cash consists primarily of impound reserve accounts for
property taxes and insurance in connection with the requirements of
certain of our loan agreements.</t>
  </si>
  <si>
    <t>Real Estate Purchase Price Allocation</t>
  </si>
  <si>
    <t>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in-place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In January 2017, the FASB issued Accounting Standards Update
2017-01, 2017-01”). 2017-01 in-substance
During the three months ended March 31, 2018 we expensed
approximately $0.2 million of acquisition-related transaction
costs that did not meet our capitalization criteria.</t>
  </si>
  <si>
    <t>Evaluation of Possible Impairment of Long-lived Assets</t>
  </si>
  <si>
    <t>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t>
  </si>
  <si>
    <t>Revenue Recognition and Accounts Receivable</t>
  </si>
  <si>
    <t>Revenue Recognition and Accounts Receivable
In May 2014, the FASB issued ASU 2014-09 2014-09”) 2014-09 2014-09 2014-09
Our student housing properties are typically leased by the bed with
fixed terms on an individual lease liability basis, often with
parental guarantees. Substantially all of our leases coincide with
each university’s particular academic year but generally
commence in August and terminate in July. We bill residents on a
monthly basis, which is generally due at the beginning of the
month. Residents have access to their units along with the
propertie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12 months, but are
cancellable with 30 days’ notice. Included in the base
monthly lease fee are standard items (i.e. living accommodations,
food services, activity programs, concierg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are servic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guidance in ASU 2014-09,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2014-09. 2014-09
Our revenues that are within the scope of ASU 2014-09
• The service component of the base
monthly lease fee (i.e. food services, activity programs, concierge
services, etc.) is recognized pursuant to ASU 2014-09.The
• Ancillary services (primarily care
services and to a lesser extent guest meals, etc.) provided at our
senior properties are recognized pursuant to ASU 2014-09.
In estimating the collectability of our accounts receivable, we
analyze the aging of resident receivables, historical bad debts,
and current economic trends.</t>
  </si>
  <si>
    <t>Real Estate Properties</t>
  </si>
  <si>
    <t>Real Estate Properties
Real estate properties are recorded based upon relative fair values
as of the date of acquisition. We capitalize costs incurred to
renovate and improve properties. The costs of ordinary repairs and
maintenance are charged to operations when incurred.</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xpected estimated useful lives as
follows:
Description Standard Depreciable Life
Land Not Depreciated
Buildings 35 to 40 years
Site Improvements 7 to 10 years</t>
  </si>
  <si>
    <t>Depreciation of Furniture, Fixtures and Equipment</t>
  </si>
  <si>
    <t>Depreciation of Furniture, Fixtures and Equipment
Furniture, fixtures and equipment are depreciated on a
straight-line basis over the estimated useful lives generally
ranging from 3 to 7 years.</t>
  </si>
  <si>
    <t>Intangible Assets</t>
  </si>
  <si>
    <t>Intangible Assets
We allocate a portion of our real estate purchase price to
in-place in-place in-place in-place
The total additional estimated future amortization expense of
intangible assets recognized as of March 31, 2018 will be
approximately $4.7 million, and $3.5 million for the
years ending December 31, 2018 and 2019, respectively.</t>
  </si>
  <si>
    <t>Debt Issuance Costs</t>
  </si>
  <si>
    <t>Debt Issuance Costs
The net carrying value of costs incurred in connection with
obtaining non-revolving</t>
  </si>
  <si>
    <t>Organization and Offering Costs</t>
  </si>
  <si>
    <t>Organization and Offering Costs
Our Advisor funded our organization and offering costs on our
behalf prior to the commencement of our formal operations on
June 28, 2017 when we acquired the Fayetteville Property. We
are now obligated to reimburse our Advisor for such organization
and offering costs; provided, however, our Advisor will fund, and
will not be reimbursed for, 1.0% of the gross offering proceeds
from the sale of Class W shares sold in our Public Offering,
which we will recognize as a capital contribution from our Advisor.
Such organization and offering costs funded by our Advisor were
recognized as a liability when we had a present responsibility to
reimburse our Advisor upon the commencement of formal operations,
which occurred on June 28, 2017. Our Advisor must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ssociated with the
Private Offering are recorded as an offset to additional
paid-in paid-in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November 15, 2017 (the
“Discount Termination Date”), dealer manager fees were
reduced to an amount of up to 2.0% of gross proceeds from sales in
the Primary Private Offering.
In connection with our Primary Offering, our Dealer Manager will
receive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excluding proceeds
from sales pursuant to our Distribution Reinvestment Plan, as
defined below),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as defined below), which calculation shall be
made by us with the assistance of our Dealer Manager commencing
after the termination of our Primary Offering, (iii) the end
of the month in which the aggregate dealer manager servicing fees
paid in our Primary Offering with respect to Class W shares
equals 9.0% of the gross proceeds from the sale of Class W
shares in our Primary Offering (excluding proceeds from sales
pursuant to our Distribution Reinvestment Plan, as defined below),
which calculation shall be made by us with the assistance of our
Dealer Manager commencing after the termination of our Primary
Offering, and (iv) the date that such Class W share is
redeemed or is no longer outstanding. We will record a liability
within Due to Affiliates for the future estimated stockholder and
dealer manager servicing fees and a reduction to additional
paid-in</t>
  </si>
  <si>
    <t>Redeemable Common Stock</t>
  </si>
  <si>
    <t>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each as described in
more detail in Note 9 – Commitments and Contingencies –
Share Redemption Program.
In general, we record amounts that are redeemable under the
applicable share redemption program as redeemable common stock in
the accompanying consolidated balance sheets since the shares are
redeemable at the option of the holder and therefore their
redemption is outside our control. The maximum amount redeemable
under the applicable share redemption program will be limited to
the number of shares we could repurchase with the amount of the net
proceeds from the sale of shares under the distribution
reinvestment plans. However, accounting guidance states that
determinable amounts that can become redeemable should be presented
as redeemable when such amount is known. Therefore, the net
proceeds from the distribution reinvestment plans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applicable share redemption program, we
will reclassify such obligations from temporary equity to a
liability based upon their respective settlement values.</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accounts
receivable, other assets, variable-rate debt, accounts payable and
accrued liabilities, distributions payable and amounts due to
affiliates will approximate fair value because of the relatively
short-term nature of these instruments.
The table below summarizes our fixed rate debt payable at
March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March 31, 2018
Fair Value
Carrying Value (1)
Fixed Rate Secured Debt $ 99,156,000 $ 98,761,267
(1) Carrying value represents the book
value of financial instruments, including unamortized debt issuance
cos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Income Taxes</t>
  </si>
  <si>
    <t>Income Taxes
We intend to mak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an election to treat our TRS as a taxable REIT subsidiary.
In general, the TRS may perform additional services for our
residents and generally may engage in any real estate or
non-real
The TRS is subject to corporate federal and state income tax. The
TRS follows accounting guidance which requires the use of the asset
and liability method. Deferred income taxes will represent the tax
effect of future differences between the book and tax bases of
assets and liabilities.</t>
  </si>
  <si>
    <t>Segment Reporting</t>
  </si>
  <si>
    <t>Segment Reporting
Our real estate portfolio is comprised of two reportable segments:
(i) student housing and (ii) senior housing. See Note 7
– Segment Disclosures.</t>
  </si>
  <si>
    <t>Recently Issued Accounting Guidance</t>
  </si>
  <si>
    <t>Recently Issued Accounting Guidance
In February 2016, the FASB issued
ASU 2016-02, 2016-02, right-of-use 2016-02, 2016-02, non-lease 2016-02 2016-02 2016-02 2016-02.</t>
  </si>
  <si>
    <t>Summary of Significant Accounting Policies (Tables)</t>
  </si>
  <si>
    <t>Summary of Expected Estimated Useful Lives of Real Property Assets</t>
  </si>
  <si>
    <t>Depreciation of our real property assets is charged to expense on a
straight-line basis over the expected estimated useful lives as
follows:
Description Standard Depreciable Life
Land Not Depreciated
Buildings 35 to 40 years
Site Improvements 7 to 10 years</t>
  </si>
  <si>
    <t>Summary of Fixed Rate Debt Payable</t>
  </si>
  <si>
    <t>The table below summarizes our fixed rate debt payable at
March 31, 2018.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March 31, 2018
Fair Value
Carrying Value (1)
Fixed Rate Secured Debt $ 99,156,000 $ 98,761,267
(1) Carrying value represents the book
value of financial instruments, including unamortized debt issuance
costs.</t>
  </si>
  <si>
    <t>Real Estate Facilities (Tables)</t>
  </si>
  <si>
    <t>Summary of Activity in Real Estate Facilities</t>
  </si>
  <si>
    <t>The following summarizes the activity in the real estate facilities
during the three months ended March 31, 2018:
Real estate facilities
Balance at December 31, 2017 $ 98,258,516
Facility acquisitions 73,736,878
Additions 92,249
Balance at March 31, 2018 $ 172,087,643
Accumulated depreciation
Balance at December 31, 2017 $ (1,254,849 )
Depreciation expense (1,019,870 )
Balance at March 31, 2018 $ (2,274,719 )</t>
  </si>
  <si>
    <t>Summary of Purchase Price Allocations for Acquisitions</t>
  </si>
  <si>
    <t>The following table summarizes the purchase price allocations for
our acquisitions during the three months ended March 31,
2018:
Property Property Type Acquisition Date Real Estate Assets Intangibles Total (1) 2018 Revenue (2) 2018 Property Operating Income (3)
Charleston – UT Senior 2/23/18 $ 12,296,180 $ 994,000 $ 13,290,180 $ 276,472 $ 111,663
Cottonwood – UT Senior 2/23/18 15,353,209 2,020,000 17,373,209 379,330 131,301
Wellington – UT Senior 2/23/18 46,087,489 3,450,000 49,537,489 611,920 290,048
Total $ 73,736,878 $ 6,464,000 $ 80,200,878 $ 1,267,722 $ 533,012
(1) The allocations noted above are based
on a determination of the relative fair value of the total cash
consideration provided for the property and capitalized acquisition
costs.
(2) The operating results of the
properties acquired above have been included in our consolidated
statement of operations since their acquisition date.
(3) Property operating income excludes
corporate general and administrative expenses, asset management
fees, depreciation, amortization, and acquisition expenses.</t>
  </si>
  <si>
    <t>Pro Forma Consolidated Financial Information (Tables)</t>
  </si>
  <si>
    <t>Summary of Consolidated Results of Operations on Pro Forma Basis</t>
  </si>
  <si>
    <t xml:space="preserve">The table set forth below summarizes, on a pro forma basis, the
combined results of operations of the Company for the three months
ended March 31, 2018 and 2017. Such presentation reflects the
Company’s acquisitions that occurred during 2018 and 2017,
which met the GAAP definition of a business in effect at that time,
as if the acquisitions were completed as of January 1, 2017.
However, for acquisitions of properties that were not operational
as of this date, the pro forma information includes these
acquisitions as of the date that formal operations began. As none
of the Company’s acquisitions that were completed during the
three months ended March 31, 2018 met the revised definition
of a business, no adjustments for these acquisitions have been
reflected in the pro forma information below. This pro forma
information does not purport to represent what our actual
consolidated results of operations would have been for the periods
indicated, nor does it purport to predict the results of operations
for future periods.
Three months March 31, 2018 Three months March 31, 2017
Pro forma revenue $ 3,561,436 $ 1,056,148
Pro forma operating expenses (4,775,036 ) (1,843,714 )
Pro forma net loss attributable to common stockholders $ (2,181,799 ) $ (825,055 ) </t>
  </si>
  <si>
    <t>Debt (Tables)</t>
  </si>
  <si>
    <t>Future Principal Payment Requirements on Outstanding Secured Debt</t>
  </si>
  <si>
    <t xml:space="preserve">The following table presents the future principal payment
requirements on outstanding secured and unsecured debt as of
March 31, 2018:
2018 $
—
2019 18,473,407
2020 527,944
2021 679,120
2022 714,791
2023 and thereafter 97,983,145
Total payments 118,378,407
Non-revolving (1,788,010 )
Total $ 116,590,397 </t>
  </si>
  <si>
    <t>Segment Disclosures (Tables)</t>
  </si>
  <si>
    <t>Summary of Reportable Segments</t>
  </si>
  <si>
    <t>The following table summarizes information for the reportable
segments for the three months ended March 31, 2018:
Student Housing Senior Housing Corporate and Other Total
Leasing and leasing related revenues $ 2,293,714 $ 1,101,448 $
— $ 3,395,162
Other revenues — 166,274
— 166,274
Property operating expenses (923,181 ) (734,711 )
— (1,657,892 )
Net operating income 1,370,533 533,011
— 1,903,544
Property operating expenses - affiliates 86,182 25,500
— 111,682
General and administrative
—
— 337,082 337,082
Depreciation 808,228 211,642
— 1,019,870
Intangible amortization expense 1,615,800 357,808
— 1,973,608
Acquisition expenses – affiliates
— 55,974
— 55,974
Other property acquisition expenses
— 164,927
— 164,927
Interest expense 535,350 367,832
— 903,182
Interest expense – debt issuance costs 17,031 61,506
— 78,537
Other
—
— (7,698 ) (7,698 )
Net loss $ (1,692,058 ) $ (712,178 ) $ (329,384 ) $ (2,733,620 )</t>
  </si>
  <si>
    <t>Summary of Total Assets by Segment</t>
  </si>
  <si>
    <t>The following table summarizes our total assets by segment:
Segments March 31, 2018
Student housing $ 99,886,868
Senior housing 80,841,349
Corporate and Other 10,782,894
Total assets $ 191,511,111</t>
  </si>
  <si>
    <t>Related Party Transactions (Tables)</t>
  </si>
  <si>
    <t>Summary of Related Party Costs</t>
  </si>
  <si>
    <t>Pursuant to the terms of the agreements described above, the
following table summarizes related party costs incurred and paid by
us for the year ended December 31, 2017 and the three months
ended March 31, 2018, as well as any related amounts payable
as of December 31, 2017 and March 31, 2018:
Year Ended December 31,
2017 Three Months Ended March 31,
2018
Incurred Paid Payable Incurred Paid Payable
Expensed
Operating expenses (including organizational costs) $ 394,654 $ 271,229 $ 123,425 $ 179,206 $ 302,631 $
—
Asset management fees (1) 135,163 93,492 41,671 111,682 153,353
—
Acquisition expenses 2,310,020 2,310,020
— 55,974 55,974
—
Capitalized
Debt issuance costs 499,382 465,500 33,882 357,025 67,290 323,617
Acquisition expenses
—
—
— 1,570,000 1,200,000 370,000
Additional Paid-in
Selling commissions 3,947,269 3,915,109 32,160 806,713 823,333 15,540
Dealer Manager fees 1,490,524 1,474,704 15,820 443,820 450,464 9,176
Offering costs 508,350 508,350
— 114,342 114,342
—
Total $ 9,285,362 $ 9,038,404 $ 246,958 $ 3,638,762 $ 3,167,387 $ 718,333
(1) For the year ended December 31,
2017 and three months ended March 31, 2018, the Advisor
permanently waived one half of the asset management fee totaling
approximately $135,000 and $112,000, respectively. Such amount was
waived permanently and accordingly, will not be paid to the
Advisor.</t>
  </si>
  <si>
    <t>Commitments and Contingencies (Tables)</t>
  </si>
  <si>
    <t>Stock for Redemptions Based on Number of Years Stock Held</t>
  </si>
  <si>
    <t>The redemption price per share for shares sold in the Private
Offering will depend on the length of time the stockholder has held
such shares as follows:
Number Years Held
Redemption Price
Less than 1
No Redemption Allowed
More than 1 but less than 2
90.0% of the Redemption Amount (as defined below)
More than 2 but less than 3
92.5% of the Redemption Amount
More than 3 but less than 4
95.0% of the Redemption Amount
More than 4
100% of the Redemption Amount</t>
  </si>
  <si>
    <t>Organization - Additional Information (Detail)</t>
  </si>
  <si>
    <t>Jun. 06, 2018USD ($)</t>
  </si>
  <si>
    <t>Jan. 27, 2018USD ($)shares</t>
  </si>
  <si>
    <t>Sep. 28, 2017USD ($)shares</t>
  </si>
  <si>
    <t>Oct. 05, 2016USD ($)shares</t>
  </si>
  <si>
    <t>Oct. 04, 2016USD ($)shares</t>
  </si>
  <si>
    <t>Mar. 31, 2018USD ($)PropertyEmployee$ / sharesshares</t>
  </si>
  <si>
    <t>May 01, 2018USD ($)</t>
  </si>
  <si>
    <t>Dec. 31, 2017$ / sharesshares</t>
  </si>
  <si>
    <t>Jan. 30, 2017$ / sharesshares</t>
  </si>
  <si>
    <t>Organization and Nature of Operations [Line Items]</t>
  </si>
  <si>
    <t>Date of formation of company</t>
  </si>
  <si>
    <t>Oct. 4,
		2016</t>
  </si>
  <si>
    <t>Issuance of common stock</t>
  </si>
  <si>
    <t>Common stock, shares authorized | shares</t>
  </si>
  <si>
    <t>Common stock, par value | $ / shares</t>
  </si>
  <si>
    <t>Preferred stock, shares authorized | shares</t>
  </si>
  <si>
    <t>Preferred Stock, par value | $ / shares</t>
  </si>
  <si>
    <t>Number of student housing properties | Property</t>
  </si>
  <si>
    <t>Beneficial interest for ownership percentage</t>
  </si>
  <si>
    <t>2.60%</t>
  </si>
  <si>
    <t>Number of senior housing properties | Property</t>
  </si>
  <si>
    <t>Number of employees | Employee</t>
  </si>
  <si>
    <t>Strategic Storage Operating Partnership IV, L.P. [Member]</t>
  </si>
  <si>
    <t>Oct. 5,
		2016</t>
  </si>
  <si>
    <t>Capital contribution</t>
  </si>
  <si>
    <t>Private Offering [Member]</t>
  </si>
  <si>
    <t>Shares issued pursuant to distribution reinvestment plan | shares</t>
  </si>
  <si>
    <t>Advisor [Member] | Strategic Storage Operating Partnership IV, L.P. [Member]</t>
  </si>
  <si>
    <t>Advisor purchased a limited partnership interest in operating partnership</t>
  </si>
  <si>
    <t>Advisor agreed to acquire limited partnership interest in operating partnership, number of partnership units | shares</t>
  </si>
  <si>
    <t>Advisor [Member] | Strategic Transfer Agent Services LLC [Member]</t>
  </si>
  <si>
    <t>Ownership percentage</t>
  </si>
  <si>
    <t>100.00%</t>
  </si>
  <si>
    <t>SmartStop Asset Management [Member]</t>
  </si>
  <si>
    <t>Percentage of economic interest owned by sponsor</t>
  </si>
  <si>
    <t>97.50%</t>
  </si>
  <si>
    <t>Percentage of voting membership interests owned by sponsor</t>
  </si>
  <si>
    <t>Percentage of property management owned by sponsor</t>
  </si>
  <si>
    <t>Affiliate [Member] | Strategic Storage Operating Partnership IV, L.P. [Member]</t>
  </si>
  <si>
    <t>Percentage owned by affiliate</t>
  </si>
  <si>
    <t>2.50%</t>
  </si>
  <si>
    <t>Dealer Manager [Member] | SmartStop Asset Management [Member]</t>
  </si>
  <si>
    <t>Percentage of non-voting equity interest</t>
  </si>
  <si>
    <t>15.00%</t>
  </si>
  <si>
    <t>Common Stock [Member] | Advisor [Member]</t>
  </si>
  <si>
    <t>Number of common stock issued | shares</t>
  </si>
  <si>
    <t>Maximum [Member] | Private Offering [Member]</t>
  </si>
  <si>
    <t>Maximum [Member] | S-11 Registration Statement [Member] | Subsequent Event [Member]</t>
  </si>
  <si>
    <t>Common stock, shares authorized amount</t>
  </si>
  <si>
    <t>Maximum [Member] | S-11 Registration Statement [Member] | Subsequent Event [Member] | Dividend Reinvestment Plan [Member]</t>
  </si>
  <si>
    <t>Minimum [Member] | Private Offering [Member]</t>
  </si>
  <si>
    <t>Class A Common Stock [Member] | Private Offering [Member]</t>
  </si>
  <si>
    <t>Class A Common Stock [Member] | Subsequent Event [Member]</t>
  </si>
  <si>
    <t>Class T Common Stock [Member] | Subsequent Event [Member]</t>
  </si>
  <si>
    <t>Class W Common Stock [Member] | Subsequent Event [Member]</t>
  </si>
  <si>
    <t>Summary of Significant Accounting Policies - Additional Information (Detail) $ in Millions</t>
  </si>
  <si>
    <t>12 Months Ended</t>
  </si>
  <si>
    <t>Mar. 31, 2018USD ($)PropertySegment</t>
  </si>
  <si>
    <t>Dec. 31, 2017USD ($)</t>
  </si>
  <si>
    <t>Nov. 15, 2017</t>
  </si>
  <si>
    <t>Summary of Significant Accounting Policies [Line Items]</t>
  </si>
  <si>
    <t>Number of properties acquired | Property</t>
  </si>
  <si>
    <t>Capitalized acquisition-related transaction costs</t>
  </si>
  <si>
    <t>Business acquisition, transaction costs</t>
  </si>
  <si>
    <t>Initial term of lease</t>
  </si>
  <si>
    <t>12 months</t>
  </si>
  <si>
    <t>Days allowed for lease cancellation</t>
  </si>
  <si>
    <t>30 days</t>
  </si>
  <si>
    <t>Estimated amortization expenses of intangible assets in 2018</t>
  </si>
  <si>
    <t>Estimated amortization expenses of intangible assets in 2019</t>
  </si>
  <si>
    <t>Estimated amortization expenses of intangible assets in 2020</t>
  </si>
  <si>
    <t>Offering cost as percentage of gross offering proceeds</t>
  </si>
  <si>
    <t>1.00%</t>
  </si>
  <si>
    <t>Maximum period for reimbursement of offering cost</t>
  </si>
  <si>
    <t>60 days</t>
  </si>
  <si>
    <t>Maximum offering cost rate</t>
  </si>
  <si>
    <t>3.50%</t>
  </si>
  <si>
    <t>Maximum Dealer Manager sales commission as percentage of gross offering proceeds</t>
  </si>
  <si>
    <t>6.00%</t>
  </si>
  <si>
    <t>Maximum Dealer Manager fee as percentage of gross offering proceeds</t>
  </si>
  <si>
    <t>3.00%</t>
  </si>
  <si>
    <t>2.00%</t>
  </si>
  <si>
    <t>Underwriting compensation</t>
  </si>
  <si>
    <t>10.00%</t>
  </si>
  <si>
    <t>Minimum percentage of ordinary taxable income to be distributed to stockholders</t>
  </si>
  <si>
    <t>90.00%</t>
  </si>
  <si>
    <t>Number of reportable segments | Segment</t>
  </si>
  <si>
    <t>Daily stockholder servicing fee accrual description</t>
  </si>
  <si>
    <t>1/365th of 1% of the purchase price per share.</t>
  </si>
  <si>
    <t>9.00%</t>
  </si>
  <si>
    <t>Other Assets [Member]</t>
  </si>
  <si>
    <t>Deferred offering costs</t>
  </si>
  <si>
    <t>In-Place Leases [Member]</t>
  </si>
  <si>
    <t>Payments to acquire intangible assets</t>
  </si>
  <si>
    <t>Gross amount of lease intangibles</t>
  </si>
  <si>
    <t>Accumulated amortization of lease intangibles</t>
  </si>
  <si>
    <t>Minimum [Member] | Furniture, Fixtures and Equipment [Member]</t>
  </si>
  <si>
    <t>Standard depreciable life</t>
  </si>
  <si>
    <t>3 years</t>
  </si>
  <si>
    <t>Maximum [Member] | Furniture, Fixtures and Equipment [Member]</t>
  </si>
  <si>
    <t>7 years</t>
  </si>
  <si>
    <t>Summary of Significant Accounting Policies - Summary of Expected Estimated Useful Lives of Real property Assets (Detail)</t>
  </si>
  <si>
    <t>Land [Member]</t>
  </si>
  <si>
    <t>Property, Plant and Equipment [Line Items]</t>
  </si>
  <si>
    <t>Standard Depreciable Life, Description</t>
  </si>
  <si>
    <t>Not Depreciated</t>
  </si>
  <si>
    <t>Minimum [Member] | Buildings [Member]</t>
  </si>
  <si>
    <t>35 years</t>
  </si>
  <si>
    <t>Minimum [Member] | Site Improvements [Member]</t>
  </si>
  <si>
    <t>Maximum [Member] | Buildings [Member]</t>
  </si>
  <si>
    <t>40 years</t>
  </si>
  <si>
    <t>Maximum [Member] | Site Improvements [Member]</t>
  </si>
  <si>
    <t>10 years</t>
  </si>
  <si>
    <t>Summary of Significant Accounting Policies - Summary of Fixed Rate Debt Payable (Detail)</t>
  </si>
  <si>
    <t>Fair Value, Balance Sheet Grouping, Financial Statement Captions [Line Items]</t>
  </si>
  <si>
    <t>Carrying Value</t>
  </si>
  <si>
    <t>Fixed Rate Secured Debt [Member]</t>
  </si>
  <si>
    <t>Fair Value</t>
  </si>
  <si>
    <t>Real Estate Facilities - Summary of Activity in Real Estate Facilities (Detail)</t>
  </si>
  <si>
    <t>Real estate facilities</t>
  </si>
  <si>
    <t>Real estate facilities, beginning balance</t>
  </si>
  <si>
    <t>Facility acquisitions</t>
  </si>
  <si>
    <t>Additions</t>
  </si>
  <si>
    <t>Real estate facilities, ending balance</t>
  </si>
  <si>
    <t>Accumulated depreciation, beginning balance</t>
  </si>
  <si>
    <t>Depreciation expense</t>
  </si>
  <si>
    <t>Accumulated depreciation, ending balance</t>
  </si>
  <si>
    <t>Real Estate Facilities - Summary of Purchase Price Allocations for Acquisitions (Detail)</t>
  </si>
  <si>
    <t>Business Acquisition [Line Items]</t>
  </si>
  <si>
    <t>Real Estate Assets</t>
  </si>
  <si>
    <t>Intangibles</t>
  </si>
  <si>
    <t>[1]</t>
  </si>
  <si>
    <t>Revenue</t>
  </si>
  <si>
    <t>[2]</t>
  </si>
  <si>
    <t>Property Operating Income</t>
  </si>
  <si>
    <t>[3]</t>
  </si>
  <si>
    <t>Charleston [Member] | Utah [Member] | Senior Housing [Member]</t>
  </si>
  <si>
    <t>Acquisition Date</t>
  </si>
  <si>
    <t>Feb. 23,
		2018</t>
  </si>
  <si>
    <t>Cottonwood [Member] | Utah [Member] | Senior Housing [Member]</t>
  </si>
  <si>
    <t>Wellington [Member] | Utah [Member] | Senior Housing [Member]</t>
  </si>
  <si>
    <t>The allocations noted above are based on a determination of the relative fair value of the total consideration provided and represent cash paid or payable for the property and capitalized acquisition costs.</t>
  </si>
  <si>
    <t>The operating results of the properties acquired above have been included in our consolidated statement of operations since their acquisition date.</t>
  </si>
  <si>
    <t>Property operating income excludes corporate general and administrative expenses, asset management fees, depreciation, amortization, and acquisition expenses.</t>
  </si>
  <si>
    <t>Real Estate Facilities - Additional Information (Detail) $ in Millions</t>
  </si>
  <si>
    <t>Acquisition fees incurred to the advisor</t>
  </si>
  <si>
    <t>Pro Forma Consolidated Financial Information - 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Consolidated Financial Information - Additional Information (Detail) - USD ($)</t>
  </si>
  <si>
    <t>Pro forma acquisition related expenses</t>
  </si>
  <si>
    <t>Debt - Additional Information (Detail) - USD ($)</t>
  </si>
  <si>
    <t>Feb. 23, 2018</t>
  </si>
  <si>
    <t>Sep. 28, 2017</t>
  </si>
  <si>
    <t>Jun. 28, 2017</t>
  </si>
  <si>
    <t>Debt Instrument [Line Items]</t>
  </si>
  <si>
    <t>Secured debt</t>
  </si>
  <si>
    <t>Debt amount outstanding</t>
  </si>
  <si>
    <t>Key Bank [Member]</t>
  </si>
  <si>
    <t>Proceeds from asset management fees</t>
  </si>
  <si>
    <t>Nationwide Loan [Member]</t>
  </si>
  <si>
    <t>Loan maturity date</t>
  </si>
  <si>
    <t>Oct. 1,
		2024</t>
  </si>
  <si>
    <t>Debt instrument, initial interest rate</t>
  </si>
  <si>
    <t>3.84%</t>
  </si>
  <si>
    <t>Description of guarantees</t>
  </si>
  <si>
    <t>We and an entity controlled by our CEO originally served as non-recourse guarantors pursuant to the terms and conditions of the Nationwide Loan. The non-recourse guaranty of the entity controlled by our CEO expired as of April 2018.</t>
  </si>
  <si>
    <t>Freddie Mac Utah Loans [Member]</t>
  </si>
  <si>
    <t>Debt term</t>
  </si>
  <si>
    <t>5.06%</t>
  </si>
  <si>
    <t>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Once the  Second Amended KeyBank Bridge Loan (defined below) is paid in full, the liquidity requirement will be reduced to $3 million.</t>
  </si>
  <si>
    <t>Amortization period</t>
  </si>
  <si>
    <t>30 years</t>
  </si>
  <si>
    <t>Key Bank Bridge Loan [Member]</t>
  </si>
  <si>
    <t>5.23%</t>
  </si>
  <si>
    <t>Debt instrument, description of variable rate</t>
  </si>
  <si>
    <t>1-month Libor plus 400 basis points</t>
  </si>
  <si>
    <t>Debt instrument, variable interest rate</t>
  </si>
  <si>
    <t>4.00%</t>
  </si>
  <si>
    <t>Amended Key Bank Bridge Loan [Member]</t>
  </si>
  <si>
    <t>5.24%</t>
  </si>
  <si>
    <t>Second Amended Key Bank Bridge Loan [Member]</t>
  </si>
  <si>
    <t>Feb. 23,
		2019</t>
  </si>
  <si>
    <t>5.61%</t>
  </si>
  <si>
    <t>1-month Libor  plus 400 basis points</t>
  </si>
  <si>
    <t>Loan maturity conditional maturity date</t>
  </si>
  <si>
    <t>Aug. 23,
		2019</t>
  </si>
  <si>
    <t>Commitment fee percentage on loan principal outstanding</t>
  </si>
  <si>
    <t>0.50%</t>
  </si>
  <si>
    <t>Percentage of net proceeds from certain capital events required to be applied</t>
  </si>
  <si>
    <t>Fayetteville Property [Member] | JPM Mortgage Loan [Member]</t>
  </si>
  <si>
    <t>Jul. 1,
		2024</t>
  </si>
  <si>
    <t>4.20%</t>
  </si>
  <si>
    <t>We and H. Michael Schwartz, our Chief Executive Officer (our “CEO”), serve as non-recourse guarantors pursuant to the terms and conditions of the JPM Mortgage Loan. The non-recourse guaranty of our CEO will expire, upon request, and be of no further force and effect at such time as we have: (1) a net worth (as defined in the agreement) equal to or greater than $40 million; and (2) liquidity (as defined in the agreement) equal to or greater than $3 million.</t>
  </si>
  <si>
    <t>Debt - Future Principal Payment Requirements on Outstanding Secured Debt (Detail) - USD ($)</t>
  </si>
  <si>
    <t>2023 and thereafter</t>
  </si>
  <si>
    <t>Total payments</t>
  </si>
  <si>
    <t>Non-revolving debt issuance costs, net</t>
  </si>
  <si>
    <t>Non Revolving Financing [Member]</t>
  </si>
  <si>
    <t>Preferred Equity in our Operating Partnership - Additional Information (Detail) - USD ($)</t>
  </si>
  <si>
    <t>Jun. 28, 2018</t>
  </si>
  <si>
    <t>Preferred Units [Line Items]</t>
  </si>
  <si>
    <t>Redeemable preferred equity</t>
  </si>
  <si>
    <t>Distribution description</t>
  </si>
  <si>
    <t>The holders of Preferred Units received distributions at a rate of 9.0% per annum (the “Pay Rate”), payable monthly and calculated on an actual/360 day basis. Accumulated but unpaid distributions, if any, accrued at the Pay Rate. Per the terms of the Amended KeyBank Bridge Loan, while the Amended KeyBank Bridge Loan was outstanding the distributions were deferred in accordance with the terms of the Unit Purchase Agreement and the Amendment. The preferred units of limited partnership interests in our Operating Partnership ranked senior to all classes or series of partnership interests in our Operating Partnership and therefore, any cash we had to pay distributions were used to pay distributions to the holder of such preferred units first.</t>
  </si>
  <si>
    <t>Distribution rate</t>
  </si>
  <si>
    <t>Preferred unit outstanding</t>
  </si>
  <si>
    <t>Scenario, Forecast [Member] | Second Amended and Restated Limited Partnership Agreement [Member]</t>
  </si>
  <si>
    <t>Preferred investor investment in operating partnership</t>
  </si>
  <si>
    <t>SAM Preferred Investor Limited Liability Company [Member]</t>
  </si>
  <si>
    <t>Additional preferred units</t>
  </si>
  <si>
    <t>Acquisition and loan deposits related to the acquisition</t>
  </si>
  <si>
    <t>SAM Preferred Investor Limited Liability Company [Member] | Unit Purchase Agreement [Member]</t>
  </si>
  <si>
    <t>Liquidation preference</t>
  </si>
  <si>
    <t>Percentage of previously funded amounts issued</t>
  </si>
  <si>
    <t>SAM Preferred Investor Limited Liability Company [Member] | Scenario, Forecast [Member] | Second Amended and Restated Limited Partnership Agreement [Member]</t>
  </si>
  <si>
    <t>Preferred investor received</t>
  </si>
  <si>
    <t>Percentage of first tranche of investment</t>
  </si>
  <si>
    <t>SAM Preferred Investor Limited Liability Company [Member] | Maximum [Member] | Unit Purchase Agreement [Member]</t>
  </si>
  <si>
    <t>Segment Disclosures - Additional Information (Detail)</t>
  </si>
  <si>
    <t>Mar. 31, 2018Segment</t>
  </si>
  <si>
    <t>Number of reportable segments</t>
  </si>
  <si>
    <t>Segment Disclosures - Summary of Reportable Segments (Detail)</t>
  </si>
  <si>
    <t>Segment Reporting Information [Line Items]</t>
  </si>
  <si>
    <t>Leasing and leasing related revenues</t>
  </si>
  <si>
    <t>Other revenues</t>
  </si>
  <si>
    <t>Net operating income</t>
  </si>
  <si>
    <t>Corporate and Other [Member]</t>
  </si>
  <si>
    <t>Segment Disclosures - Summary of Total Assets by Segment (Detail) - USD ($)</t>
  </si>
  <si>
    <t>Segment Reporting, Asset Reconciling Item [Line Items]</t>
  </si>
  <si>
    <t>Assets</t>
  </si>
  <si>
    <t>Related Party Transactions - Additional Information (Detail) - USD ($)</t>
  </si>
  <si>
    <t>Related Party Transaction [Line Items]</t>
  </si>
  <si>
    <t>Reimbursement of offering cost rate</t>
  </si>
  <si>
    <t>Acquisition fee as percentage of contract purchase price</t>
  </si>
  <si>
    <t>Monthly asset management fee</t>
  </si>
  <si>
    <t>0.05417%</t>
  </si>
  <si>
    <t>Monthly asset management fee one twelfth of less than one percentage of average invested assets</t>
  </si>
  <si>
    <t>One twelfth of 0.65%</t>
  </si>
  <si>
    <t>Senior Housing Properties [Member]</t>
  </si>
  <si>
    <t>Percentage of oversight fee equal to gross revenues</t>
  </si>
  <si>
    <t>5.00%</t>
  </si>
  <si>
    <t>Student Housing Properties [Member]</t>
  </si>
  <si>
    <t>Reno Student Housing, DST [Member]</t>
  </si>
  <si>
    <t>Proceeds from Private Offering</t>
  </si>
  <si>
    <t>Beneficial interest percentage</t>
  </si>
  <si>
    <t>Maximum [Member]</t>
  </si>
  <si>
    <t>Financing fee percentage</t>
  </si>
  <si>
    <t>Advisory Agreements [Member]</t>
  </si>
  <si>
    <t>Gross proceeds from offering, threshold percentage of expenses for reimbursement</t>
  </si>
  <si>
    <t>1.75%</t>
  </si>
  <si>
    <t>0.05208%</t>
  </si>
  <si>
    <t>one twelfth of 0.625%</t>
  </si>
  <si>
    <t>Disposition fees percentage of sale price of property</t>
  </si>
  <si>
    <t>Operating expenses reimbursement percentage of average investment in assets</t>
  </si>
  <si>
    <t>Operating expenses reimbursement percentage of net income</t>
  </si>
  <si>
    <t>25.00%</t>
  </si>
  <si>
    <t>Operating expenses exceed limitation</t>
  </si>
  <si>
    <t>Maximum days for disclosure fact</t>
  </si>
  <si>
    <t>Dealer Manager [Member]</t>
  </si>
  <si>
    <t>Maximum dealer manager commission fee percentage of proceeds from Primary Offering</t>
  </si>
  <si>
    <t>Maximum dealer manager fee percentage of proceeds from sales in Primary Private Offering</t>
  </si>
  <si>
    <t>Percentage owned by affiliate in advisor</t>
  </si>
  <si>
    <t>Dealer Manager [Member] | Class A Common Stock [Member]</t>
  </si>
  <si>
    <t>Sale commission fees percentage of proceed from Primary Offering</t>
  </si>
  <si>
    <t>Dealer Manager [Member] | Class T Common Stock [Member]</t>
  </si>
  <si>
    <t>Dealer Manager [Member] | Class W Common Stock [Member]</t>
  </si>
  <si>
    <t>Servicing fee percentage</t>
  </si>
  <si>
    <t>Dealer Manager [Member] | Additional Paid In Capital Selling Commissions [Member] | Class T Common Stock [Member]</t>
  </si>
  <si>
    <t>Monthly stockholder servicing fee accrual description</t>
  </si>
  <si>
    <t>accrues daily in an amount equal to 1/365th of 0.5% of the purchase price per share</t>
  </si>
  <si>
    <t>Dealer Manager [Member] | Additional Paid In Capital Selling Commissions [Member] | Class W Common Stock [Member]</t>
  </si>
  <si>
    <t>Dealer Manager [Member] | Primary Offering Dealer Manager Agreement [Member]</t>
  </si>
  <si>
    <t>Dealer Manager [Member] | Maximum [Member]</t>
  </si>
  <si>
    <t>Transfer Agent, one-time setup fee</t>
  </si>
  <si>
    <t>Transfer Agent, fixed monthly fee per month</t>
  </si>
  <si>
    <t>Transfer Agent, one-time account setup fee per account</t>
  </si>
  <si>
    <t>Transfer Agent, monthly fee per open account per month</t>
  </si>
  <si>
    <t>Property Managers [Member]</t>
  </si>
  <si>
    <t>Property Managers fee percentage description</t>
  </si>
  <si>
    <t>We will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 which we generally expect to be 3% of gross revenues of the applicable property for student housing properties and 5% of gross revenues of the applicable property for senior housing properties.</t>
  </si>
  <si>
    <t>Property Managers [Member] | Senior Housing Properties [Member]</t>
  </si>
  <si>
    <t>1.50%</t>
  </si>
  <si>
    <t>Related Party Transactions - Summary of Related Party Costs - Related Party Transactions (Detail) - USD ($)</t>
  </si>
  <si>
    <t>Related party costs, Incurred</t>
  </si>
  <si>
    <t>Related party costs, Paid</t>
  </si>
  <si>
    <t>Related party costs, Payable</t>
  </si>
  <si>
    <t>Operating Expenses Including Organizational Costs [Member]</t>
  </si>
  <si>
    <t>Asset Management Fees [Member]</t>
  </si>
  <si>
    <t>Acquisition Fees [Member]</t>
  </si>
  <si>
    <t>Debt Issuance Costs Capitalized [Member]</t>
  </si>
  <si>
    <t>Acquisition Costs Capitalized [Member]</t>
  </si>
  <si>
    <t>Additional Paid In Capital Selling Commissions [Member]</t>
  </si>
  <si>
    <t>Additional Paid-in Capital Dealer Manager Fee [Member]</t>
  </si>
  <si>
    <t>Additional Paid-in Capital Offering Costs [Member]</t>
  </si>
  <si>
    <t>Related Party Transactions - Summary of Related Party Costs - Related Party Transactions (Parenthetical) (Detail) - USD ($)</t>
  </si>
  <si>
    <t>Asset management fee</t>
  </si>
  <si>
    <t>Commitments and Contingencies - Additional Information (Detail)</t>
  </si>
  <si>
    <t>Mar. 31, 2018USD ($)$ / sharesshares</t>
  </si>
  <si>
    <t>Asset Campus Housing [Member]</t>
  </si>
  <si>
    <t>Commitments and Contingencies [Line Items]</t>
  </si>
  <si>
    <t>Property management fee description</t>
  </si>
  <si>
    <t>We pay a monthly management fee equal to the greater of $6,000 or 3% of the gross monthly collections, plus reimbursement of amounts reasonably incurred by ACH in managing the properties, such as employee compensation, marketing costs and certain third-party administrative costs.</t>
  </si>
  <si>
    <t>Management fee</t>
  </si>
  <si>
    <t>Construction management fee description</t>
  </si>
  <si>
    <t>We also pay ACH a construction management fee for certain construction management services equal to (i) 5% of the construction costs between $10,000 and $100,000 and (ii) 4% of the construction costs in excess of $100,000.</t>
  </si>
  <si>
    <t>Property management agreements term</t>
  </si>
  <si>
    <t>1 year</t>
  </si>
  <si>
    <t>Property management agreements extension term</t>
  </si>
  <si>
    <t>Property management notice period</t>
  </si>
  <si>
    <t>MBK Senior Living LLC [Member]</t>
  </si>
  <si>
    <t>We pay a monthly management fee equal to 5% of the gross receipts plus reimbursement of amounts reasonably incurred by MBK in managing the properties, such as employee compensation, marketing costs and certain third-party administrative costs.</t>
  </si>
  <si>
    <t>We also pay MBK a construction management fee for certain construction management services equal to (i) 5% of the construction costs between $10,000 and $100,000 and (ii) 4% of the construction costs in excess of $100,000.</t>
  </si>
  <si>
    <t>5 years</t>
  </si>
  <si>
    <t>180 days</t>
  </si>
  <si>
    <t>Private Offering Distribution Reinvestment Plan [Member]</t>
  </si>
  <si>
    <t>Purchase price per share, current offering price percentage</t>
  </si>
  <si>
    <t>95.00%</t>
  </si>
  <si>
    <t>Sales commissions or dealer manager fees payable</t>
  </si>
  <si>
    <t>Public Offering Distribution Reinvestment Plan [Member]</t>
  </si>
  <si>
    <t>Public Offering Distribution Reinvestment Plan [Member] | Class A Common Stock [Member]</t>
  </si>
  <si>
    <t>Purchase price per share | $ / shares</t>
  </si>
  <si>
    <t>Public Offering Distribution Reinvestment Plan [Member] | Class T Common Stock [Member]</t>
  </si>
  <si>
    <t>Public Offering Distribution Reinvestment Plan [Member] | Class W Common Stock [Member]</t>
  </si>
  <si>
    <t>Distribution Reinvestment Plan [Member]</t>
  </si>
  <si>
    <t>Amendment, suspension or termination period for distribution reinvestment plan</t>
  </si>
  <si>
    <t>10 days</t>
  </si>
  <si>
    <t>Private Offering Share Redemption Program [Member]</t>
  </si>
  <si>
    <t>Maximum weighted average number of shares outstanding percentage</t>
  </si>
  <si>
    <t>Public Offering Share Redemption Program [Member]</t>
  </si>
  <si>
    <t>Operating Partnership Redemption Rights [Member]</t>
  </si>
  <si>
    <t>Number of shares issuable upon conversion of partnership units | shares</t>
  </si>
  <si>
    <t>Requisite minimum outstanding period for conversion eligibility</t>
  </si>
  <si>
    <t>Minimum [Member] | Asset Campus Housing [Member]</t>
  </si>
  <si>
    <t>Construction cost</t>
  </si>
  <si>
    <t>Minimum [Member] | MBK Senior Living LLC [Member]</t>
  </si>
  <si>
    <t>Minimum [Member] | Private Offering Share Redemption Program [Member]</t>
  </si>
  <si>
    <t>Shareholders share holding period</t>
  </si>
  <si>
    <t>Maximum [Member] | Asset Campus Housing [Member]</t>
  </si>
  <si>
    <t>Maximum [Member] | MBK Senior Living LLC [Member]</t>
  </si>
  <si>
    <t>Commitments and Contingencies - Stock for Redemptions Based on Number of Years Stock Held (Detail)</t>
  </si>
  <si>
    <t>Less than 1 [Member]</t>
  </si>
  <si>
    <t>Financial Instruments Subject to Mandatory Redemption by Settlement Terms [Line Items]</t>
  </si>
  <si>
    <t>Redemption price</t>
  </si>
  <si>
    <t>0.00%</t>
  </si>
  <si>
    <t>More than 1 but less than 2 [Member]</t>
  </si>
  <si>
    <t>More than 2 but less than 3 [Member]</t>
  </si>
  <si>
    <t>92.50%</t>
  </si>
  <si>
    <t>More than 3 but less than 4 [Member]</t>
  </si>
  <si>
    <t>More than 4 [Member]</t>
  </si>
  <si>
    <t>Declaration of Distributions - Additional Information (Detail)</t>
  </si>
  <si>
    <t>Mar. 06, 2018$ / shares</t>
  </si>
  <si>
    <t>Interest and Dividends Payable [Abstract]</t>
  </si>
  <si>
    <t>Common stock daily distribution declared</t>
  </si>
  <si>
    <t>Common stock daily distribution declared date</t>
  </si>
  <si>
    <t>Mar. 6,
		2018</t>
  </si>
  <si>
    <t>Cash distribution record date start</t>
  </si>
  <si>
    <t>Apr. 1,
		2018</t>
  </si>
  <si>
    <t>Cash distribution record date end</t>
  </si>
  <si>
    <t>Jun. 30,
		2018</t>
  </si>
  <si>
    <t>Subsequent Events - Additional Information (Detail)</t>
  </si>
  <si>
    <t>Jun. 05, 2018USD ($)Property</t>
  </si>
  <si>
    <t>May 01, 2018$ / shares</t>
  </si>
  <si>
    <t>Subsequent Event [Line Items]</t>
  </si>
  <si>
    <t>Common stock daily distribution declared | $ / shares</t>
  </si>
  <si>
    <t>Cost of property</t>
  </si>
  <si>
    <t>Scenario, Plan [Member] | Freddie Mac Portland Loan [Member]</t>
  </si>
  <si>
    <t>Earnest money amount</t>
  </si>
  <si>
    <t>Initial application deposit</t>
  </si>
  <si>
    <t>Percentage of index lock deposit</t>
  </si>
  <si>
    <t>Index lock deposit</t>
  </si>
  <si>
    <t>Scenario, Plan [Member] | Portland, Oregon Purchase Agreement [Member]</t>
  </si>
  <si>
    <t>Purchase price of property</t>
  </si>
  <si>
    <t>Potential number of units in property acquisition</t>
  </si>
  <si>
    <t>Potential number of independent living units in property acquisition | Property</t>
  </si>
  <si>
    <t>Potential number of assisted living units in property acquisition | Property</t>
  </si>
  <si>
    <t>Potential number of memory care units in property acquisition | Property</t>
  </si>
  <si>
    <t>Percentage of purchase price of potential acquisition funded with mortgage loan.</t>
  </si>
  <si>
    <t>70.00%</t>
  </si>
  <si>
    <t>Number of memory care units expected to be completed in property acquisition | Property</t>
  </si>
  <si>
    <t>Scenario, Plan [Member] | Portland, Oregon Purchase Agreement [Member] | Freddie Mac Portland Loan [Member]</t>
  </si>
  <si>
    <t>Mortgage loans</t>
  </si>
  <si>
    <t>Subsequent Event [Member]</t>
  </si>
  <si>
    <t>May 1,
		2018</t>
  </si>
  <si>
    <t>Common Stock Class T and Class W [Member] | Subsequent Event [Member]</t>
  </si>
  <si>
    <t>Common stock daily distribution payable | $ / shar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0000_);_(&quot;$ &quot;(#,##0.0000000000)" numFmtId="169"/>
    <numFmt formatCode="#,##0.0000000000_);(#,##0.0000000000)" numFmtId="170"/>
    <numFmt formatCode="#,##0.00000_);(#,##0.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698538</v>
      </c>
    </row>
    <row r="12" spans="1:3">
      <c r="A12" s="4" t="s">
        <v>19</v>
      </c>
      <c r="B12" s="4" t="s">
        <v>20</v>
      </c>
    </row>
    <row r="13" spans="1:3">
      <c r="A13" s="4" t="s">
        <v>21</v>
      </c>
      <c r="B13" s="4" t="s">
        <v>22</v>
      </c>
    </row>
    <row r="14" spans="1:3">
      <c r="A14" s="4" t="s">
        <v>23</v>
      </c>
    </row>
    <row r="15" spans="1:3">
      <c r="A15" s="3" t="s">
        <v>4</v>
      </c>
    </row>
    <row r="16" spans="1:3">
      <c r="A16" s="4" t="s">
        <v>24</v>
      </c>
      <c r="C16" s="5" t="n">
        <v>10800000</v>
      </c>
    </row>
    <row r="17" spans="1:3">
      <c r="A17" s="4" t="s">
        <v>25</v>
      </c>
    </row>
    <row r="18" spans="1:3">
      <c r="A18" s="3" t="s">
        <v>4</v>
      </c>
    </row>
    <row r="19" spans="1:3">
      <c r="A19" s="4" t="s">
        <v>24</v>
      </c>
      <c r="C19" s="5" t="n">
        <v>0</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992000</v>
      </c>
      <c r="C3" s="7" t="n">
        <v>8683000</v>
      </c>
    </row>
    <row r="4" spans="1:3">
      <c r="A4" s="4" t="s">
        <v>31</v>
      </c>
      <c r="B4" s="5" t="n">
        <v>147241878</v>
      </c>
      <c r="C4" s="5" t="n">
        <v>83026000</v>
      </c>
    </row>
    <row r="5" spans="1:3">
      <c r="A5" s="4" t="s">
        <v>32</v>
      </c>
      <c r="B5" s="5" t="n">
        <v>2576000</v>
      </c>
      <c r="C5" s="5" t="n">
        <v>1511000</v>
      </c>
    </row>
    <row r="6" spans="1:3">
      <c r="A6" s="4" t="s">
        <v>33</v>
      </c>
      <c r="B6" s="5" t="n">
        <v>7277765</v>
      </c>
      <c r="C6" s="5" t="n">
        <v>5038516</v>
      </c>
    </row>
    <row r="7" spans="1:3">
      <c r="A7" s="4" t="s">
        <v>34</v>
      </c>
      <c r="B7" s="5" t="n">
        <v>172087643</v>
      </c>
      <c r="C7" s="5" t="n">
        <v>98258516</v>
      </c>
    </row>
    <row r="8" spans="1:3">
      <c r="A8" s="4" t="s">
        <v>35</v>
      </c>
      <c r="B8" s="5" t="n">
        <v>-2274719</v>
      </c>
      <c r="C8" s="5" t="n">
        <v>-1254849</v>
      </c>
    </row>
    <row r="9" spans="1:3">
      <c r="A9" s="4" t="s">
        <v>36</v>
      </c>
      <c r="B9" s="5" t="n">
        <v>169812924</v>
      </c>
      <c r="C9" s="5" t="n">
        <v>97003667</v>
      </c>
    </row>
    <row r="10" spans="1:3">
      <c r="A10" s="4" t="s">
        <v>37</v>
      </c>
      <c r="B10" s="5" t="n">
        <v>9417351</v>
      </c>
      <c r="C10" s="5" t="n">
        <v>10371998</v>
      </c>
    </row>
    <row r="11" spans="1:3">
      <c r="A11" s="4" t="s">
        <v>38</v>
      </c>
      <c r="B11" s="5" t="n">
        <v>247909</v>
      </c>
    </row>
    <row r="12" spans="1:3">
      <c r="A12" s="4" t="s">
        <v>39</v>
      </c>
      <c r="B12" s="5" t="n">
        <v>3798895</v>
      </c>
      <c r="C12" s="5" t="n">
        <v>4006881</v>
      </c>
    </row>
    <row r="13" spans="1:3">
      <c r="A13" s="4" t="s">
        <v>40</v>
      </c>
      <c r="B13" s="5" t="n">
        <v>8234032</v>
      </c>
      <c r="C13" s="5" t="n">
        <v>3743640</v>
      </c>
    </row>
    <row r="14" spans="1:3">
      <c r="A14" s="4" t="s">
        <v>41</v>
      </c>
      <c r="B14" s="5" t="n">
        <v>191511111</v>
      </c>
      <c r="C14" s="5" t="n">
        <v>115126186</v>
      </c>
    </row>
    <row r="15" spans="1:3">
      <c r="A15" s="3" t="s">
        <v>42</v>
      </c>
    </row>
    <row r="16" spans="1:3">
      <c r="A16" s="4" t="s">
        <v>43</v>
      </c>
      <c r="B16" s="5" t="n">
        <v>116590397</v>
      </c>
      <c r="C16" s="5" t="n">
        <v>52299638</v>
      </c>
    </row>
    <row r="17" spans="1:3">
      <c r="A17" s="4" t="s">
        <v>44</v>
      </c>
      <c r="B17" s="5" t="n">
        <v>2435870</v>
      </c>
      <c r="C17" s="5" t="n">
        <v>1556415</v>
      </c>
    </row>
    <row r="18" spans="1:3">
      <c r="A18" s="4" t="s">
        <v>45</v>
      </c>
      <c r="B18" s="5" t="n">
        <v>718333</v>
      </c>
      <c r="C18" s="5" t="n">
        <v>246958</v>
      </c>
    </row>
    <row r="19" spans="1:3">
      <c r="A19" s="4" t="s">
        <v>46</v>
      </c>
      <c r="B19" s="5" t="n">
        <v>551062</v>
      </c>
      <c r="C19" s="5" t="n">
        <v>463848</v>
      </c>
    </row>
    <row r="20" spans="1:3">
      <c r="A20" s="4" t="s">
        <v>47</v>
      </c>
      <c r="B20" s="5" t="n">
        <v>120295662</v>
      </c>
      <c r="C20" s="5" t="n">
        <v>54566859</v>
      </c>
    </row>
    <row r="21" spans="1:3">
      <c r="A21" s="4" t="s">
        <v>48</v>
      </c>
      <c r="B21" s="4" t="s">
        <v>49</v>
      </c>
      <c r="C21" s="4" t="s">
        <v>49</v>
      </c>
    </row>
    <row r="22" spans="1:3">
      <c r="A22" s="4" t="s">
        <v>50</v>
      </c>
      <c r="B22" s="5" t="n">
        <v>835112</v>
      </c>
      <c r="C22" s="5" t="n">
        <v>303844</v>
      </c>
    </row>
    <row r="23" spans="1:3">
      <c r="A23" s="3" t="s">
        <v>51</v>
      </c>
    </row>
    <row r="24" spans="1:3">
      <c r="A24" s="4" t="s">
        <v>52</v>
      </c>
      <c r="B24" s="4" t="s">
        <v>49</v>
      </c>
      <c r="C24" s="4" t="s">
        <v>49</v>
      </c>
    </row>
    <row r="25" spans="1:3">
      <c r="A25" s="4" t="s">
        <v>53</v>
      </c>
      <c r="B25" s="5" t="n">
        <v>10743</v>
      </c>
      <c r="C25" s="5" t="n">
        <v>8948</v>
      </c>
    </row>
    <row r="26" spans="1:3">
      <c r="A26" s="4" t="s">
        <v>54</v>
      </c>
      <c r="B26" s="5" t="n">
        <v>83142230</v>
      </c>
      <c r="C26" s="5" t="n">
        <v>68799264</v>
      </c>
    </row>
    <row r="27" spans="1:3">
      <c r="A27" s="4" t="s">
        <v>55</v>
      </c>
      <c r="B27" s="5" t="n">
        <v>-2862330</v>
      </c>
      <c r="C27" s="5" t="n">
        <v>-1379950</v>
      </c>
    </row>
    <row r="28" spans="1:3">
      <c r="A28" s="4" t="s">
        <v>56</v>
      </c>
      <c r="B28" s="5" t="n">
        <v>-8960290</v>
      </c>
      <c r="C28" s="5" t="n">
        <v>-6233945</v>
      </c>
    </row>
    <row r="29" spans="1:3">
      <c r="A29" s="4" t="s">
        <v>57</v>
      </c>
      <c r="B29" s="5" t="n">
        <v>71330353</v>
      </c>
      <c r="C29" s="5" t="n">
        <v>61194317</v>
      </c>
    </row>
    <row r="30" spans="1:3">
      <c r="A30" s="4" t="s">
        <v>58</v>
      </c>
      <c r="B30" s="5" t="n">
        <v>-950016</v>
      </c>
      <c r="C30" s="5" t="n">
        <v>-938834</v>
      </c>
    </row>
    <row r="31" spans="1:3">
      <c r="A31" s="4" t="s">
        <v>59</v>
      </c>
      <c r="B31" s="5" t="n">
        <v>70380337</v>
      </c>
      <c r="C31" s="5" t="n">
        <v>60255483</v>
      </c>
    </row>
    <row r="32" spans="1:3">
      <c r="A32" s="4" t="s">
        <v>60</v>
      </c>
      <c r="B32" s="7" t="n">
        <v>191511111</v>
      </c>
      <c r="C32" s="7" t="n">
        <v>115126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53"/>
    <col customWidth="1" max="8" min="8" width="20"/>
    <col customWidth="1" max="9" min="9" width="30"/>
    <col customWidth="1" max="10" min="10" width="30"/>
  </cols>
  <sheetData>
    <row r="1" spans="1:10">
      <c r="A1" s="1" t="s">
        <v>252</v>
      </c>
      <c r="B1" s="2" t="s">
        <v>253</v>
      </c>
      <c r="C1" s="2" t="s">
        <v>254</v>
      </c>
      <c r="D1" s="2" t="s">
        <v>255</v>
      </c>
      <c r="E1" s="2" t="s">
        <v>256</v>
      </c>
      <c r="F1" s="2" t="s">
        <v>257</v>
      </c>
      <c r="G1" s="2" t="s">
        <v>258</v>
      </c>
      <c r="H1" s="2" t="s">
        <v>259</v>
      </c>
      <c r="I1" s="2" t="s">
        <v>260</v>
      </c>
      <c r="J1" s="2" t="s">
        <v>261</v>
      </c>
    </row>
    <row r="2" spans="1:10">
      <c r="A2" s="3" t="s">
        <v>262</v>
      </c>
    </row>
    <row r="3" spans="1:10">
      <c r="A3" s="4" t="s">
        <v>263</v>
      </c>
      <c r="G3" s="4" t="s">
        <v>264</v>
      </c>
    </row>
    <row r="4" spans="1:10">
      <c r="A4" s="4" t="s">
        <v>265</v>
      </c>
      <c r="G4" s="7" t="n">
        <v>15740030</v>
      </c>
    </row>
    <row r="5" spans="1:10">
      <c r="A5" s="4" t="s">
        <v>266</v>
      </c>
      <c r="G5" s="5" t="n">
        <v>700000000</v>
      </c>
      <c r="I5" s="5" t="n">
        <v>700000000</v>
      </c>
      <c r="J5" s="5" t="n">
        <v>700000000</v>
      </c>
    </row>
    <row r="6" spans="1:10">
      <c r="A6" s="4" t="s">
        <v>267</v>
      </c>
      <c r="G6" s="8" t="n">
        <v>0.001</v>
      </c>
      <c r="I6" s="8" t="n">
        <v>0.001</v>
      </c>
      <c r="J6" s="8" t="n">
        <v>0.001</v>
      </c>
    </row>
    <row r="7" spans="1:10">
      <c r="A7" s="4" t="s">
        <v>268</v>
      </c>
      <c r="G7" s="5" t="n">
        <v>200000000</v>
      </c>
      <c r="I7" s="5" t="n">
        <v>200000000</v>
      </c>
      <c r="J7" s="5" t="n">
        <v>200000000</v>
      </c>
    </row>
    <row r="8" spans="1:10">
      <c r="A8" s="4" t="s">
        <v>269</v>
      </c>
      <c r="G8" s="8" t="n">
        <v>0.001</v>
      </c>
      <c r="I8" s="8" t="n">
        <v>0.001</v>
      </c>
      <c r="J8" s="8" t="n">
        <v>0.001</v>
      </c>
    </row>
    <row r="9" spans="1:10">
      <c r="A9" s="4" t="s">
        <v>108</v>
      </c>
      <c r="G9" s="7" t="n">
        <v>15512031</v>
      </c>
    </row>
    <row r="10" spans="1:10">
      <c r="A10" s="4" t="s">
        <v>270</v>
      </c>
      <c r="G10" s="5" t="n">
        <v>2</v>
      </c>
    </row>
    <row r="11" spans="1:10">
      <c r="A11" s="4" t="s">
        <v>271</v>
      </c>
      <c r="G11" s="4" t="s">
        <v>272</v>
      </c>
    </row>
    <row r="12" spans="1:10">
      <c r="A12" s="4" t="s">
        <v>273</v>
      </c>
      <c r="G12" s="5" t="n">
        <v>3</v>
      </c>
    </row>
    <row r="13" spans="1:10">
      <c r="A13" s="4" t="s">
        <v>274</v>
      </c>
      <c r="G13" s="5" t="n">
        <v>0</v>
      </c>
    </row>
    <row r="14" spans="1:10">
      <c r="A14" s="4" t="s">
        <v>275</v>
      </c>
    </row>
    <row r="15" spans="1:10">
      <c r="A15" s="3" t="s">
        <v>262</v>
      </c>
    </row>
    <row r="16" spans="1:10">
      <c r="A16" s="4" t="s">
        <v>263</v>
      </c>
      <c r="G16" s="4" t="s">
        <v>276</v>
      </c>
    </row>
    <row r="17" spans="1:10">
      <c r="A17" s="4" t="s">
        <v>277</v>
      </c>
      <c r="E17" s="7" t="n">
        <v>1000</v>
      </c>
    </row>
    <row r="18" spans="1:10">
      <c r="A18" s="4" t="s">
        <v>278</v>
      </c>
    </row>
    <row r="19" spans="1:10">
      <c r="A19" s="3" t="s">
        <v>262</v>
      </c>
    </row>
    <row r="20" spans="1:10">
      <c r="A20" s="4" t="s">
        <v>279</v>
      </c>
      <c r="C20" s="5" t="n">
        <v>1000000</v>
      </c>
    </row>
    <row r="21" spans="1:10">
      <c r="A21" s="4" t="s">
        <v>280</v>
      </c>
    </row>
    <row r="22" spans="1:10">
      <c r="A22" s="3" t="s">
        <v>262</v>
      </c>
    </row>
    <row r="23" spans="1:10">
      <c r="A23" s="4" t="s">
        <v>281</v>
      </c>
      <c r="D23" s="7" t="n">
        <v>199000</v>
      </c>
      <c r="E23" s="7" t="n">
        <v>1000</v>
      </c>
    </row>
    <row r="24" spans="1:10">
      <c r="A24" s="4" t="s">
        <v>282</v>
      </c>
      <c r="D24" s="10" t="n">
        <v>25447.57</v>
      </c>
      <c r="E24" s="10" t="n">
        <v>111.11</v>
      </c>
    </row>
    <row r="25" spans="1:10">
      <c r="A25" s="4" t="s">
        <v>277</v>
      </c>
      <c r="D25" s="7" t="n">
        <v>200000</v>
      </c>
    </row>
    <row r="26" spans="1:10">
      <c r="A26" s="4" t="s">
        <v>283</v>
      </c>
    </row>
    <row r="27" spans="1:10">
      <c r="A27" s="3" t="s">
        <v>262</v>
      </c>
    </row>
    <row r="28" spans="1:10">
      <c r="A28" s="4" t="s">
        <v>284</v>
      </c>
      <c r="G28" s="4" t="s">
        <v>285</v>
      </c>
    </row>
    <row r="29" spans="1:10">
      <c r="A29" s="4" t="s">
        <v>286</v>
      </c>
    </row>
    <row r="30" spans="1:10">
      <c r="A30" s="3" t="s">
        <v>262</v>
      </c>
    </row>
    <row r="31" spans="1:10">
      <c r="A31" s="4" t="s">
        <v>287</v>
      </c>
      <c r="G31" s="4" t="s">
        <v>288</v>
      </c>
    </row>
    <row r="32" spans="1:10">
      <c r="A32" s="4" t="s">
        <v>289</v>
      </c>
      <c r="G32" s="4" t="s">
        <v>285</v>
      </c>
    </row>
    <row r="33" spans="1:10">
      <c r="A33" s="4" t="s">
        <v>290</v>
      </c>
      <c r="G33" s="4" t="s">
        <v>285</v>
      </c>
    </row>
    <row r="34" spans="1:10">
      <c r="A34" s="4" t="s">
        <v>291</v>
      </c>
    </row>
    <row r="35" spans="1:10">
      <c r="A35" s="3" t="s">
        <v>262</v>
      </c>
    </row>
    <row r="36" spans="1:10">
      <c r="A36" s="4" t="s">
        <v>292</v>
      </c>
      <c r="G36" s="4" t="s">
        <v>293</v>
      </c>
    </row>
    <row r="37" spans="1:10">
      <c r="A37" s="4" t="s">
        <v>294</v>
      </c>
    </row>
    <row r="38" spans="1:10">
      <c r="A38" s="3" t="s">
        <v>262</v>
      </c>
    </row>
    <row r="39" spans="1:10">
      <c r="A39" s="4" t="s">
        <v>295</v>
      </c>
      <c r="G39" s="4" t="s">
        <v>296</v>
      </c>
    </row>
    <row r="40" spans="1:10">
      <c r="A40" s="4" t="s">
        <v>297</v>
      </c>
    </row>
    <row r="41" spans="1:10">
      <c r="A41" s="3" t="s">
        <v>262</v>
      </c>
    </row>
    <row r="42" spans="1:10">
      <c r="A42" s="4" t="s">
        <v>298</v>
      </c>
      <c r="F42" s="10" t="n">
        <v>111.11</v>
      </c>
    </row>
    <row r="43" spans="1:10">
      <c r="A43" s="4" t="s">
        <v>265</v>
      </c>
      <c r="F43" s="7" t="n">
        <v>1000</v>
      </c>
    </row>
    <row r="44" spans="1:10">
      <c r="A44" s="4" t="s">
        <v>299</v>
      </c>
    </row>
    <row r="45" spans="1:10">
      <c r="A45" s="3" t="s">
        <v>262</v>
      </c>
    </row>
    <row r="46" spans="1:10">
      <c r="A46" s="4" t="s">
        <v>265</v>
      </c>
      <c r="C46" s="7" t="n">
        <v>100000000</v>
      </c>
    </row>
    <row r="47" spans="1:10">
      <c r="A47" s="4" t="s">
        <v>300</v>
      </c>
    </row>
    <row r="48" spans="1:10">
      <c r="A48" s="3" t="s">
        <v>262</v>
      </c>
    </row>
    <row r="49" spans="1:10">
      <c r="A49" s="4" t="s">
        <v>301</v>
      </c>
      <c r="H49" s="7" t="n">
        <v>1000000000</v>
      </c>
    </row>
    <row r="50" spans="1:10">
      <c r="A50" s="4" t="s">
        <v>302</v>
      </c>
    </row>
    <row r="51" spans="1:10">
      <c r="A51" s="3" t="s">
        <v>262</v>
      </c>
    </row>
    <row r="52" spans="1:10">
      <c r="A52" s="4" t="s">
        <v>301</v>
      </c>
      <c r="H52" s="7" t="n">
        <v>95000000</v>
      </c>
    </row>
    <row r="53" spans="1:10">
      <c r="A53" s="4" t="s">
        <v>303</v>
      </c>
    </row>
    <row r="54" spans="1:10">
      <c r="A54" s="3" t="s">
        <v>262</v>
      </c>
    </row>
    <row r="55" spans="1:10">
      <c r="A55" s="4" t="s">
        <v>265</v>
      </c>
      <c r="C55" s="7" t="n">
        <v>1000000</v>
      </c>
    </row>
    <row r="56" spans="1:10">
      <c r="A56" s="4" t="s">
        <v>23</v>
      </c>
    </row>
    <row r="57" spans="1:10">
      <c r="A57" s="3" t="s">
        <v>262</v>
      </c>
    </row>
    <row r="58" spans="1:10">
      <c r="A58" s="4" t="s">
        <v>267</v>
      </c>
      <c r="J58" s="5" t="n">
        <v>315000000</v>
      </c>
    </row>
    <row r="59" spans="1:10">
      <c r="A59" s="4" t="s">
        <v>304</v>
      </c>
    </row>
    <row r="60" spans="1:10">
      <c r="A60" s="3" t="s">
        <v>262</v>
      </c>
    </row>
    <row r="61" spans="1:10">
      <c r="A61" s="4" t="s">
        <v>298</v>
      </c>
      <c r="G61" s="5" t="n">
        <v>10700000</v>
      </c>
    </row>
    <row r="62" spans="1:10">
      <c r="A62" s="4" t="s">
        <v>108</v>
      </c>
      <c r="G62" s="7" t="n">
        <v>91900000</v>
      </c>
    </row>
    <row r="63" spans="1:10">
      <c r="A63" s="4" t="s">
        <v>305</v>
      </c>
    </row>
    <row r="64" spans="1:10">
      <c r="A64" s="3" t="s">
        <v>262</v>
      </c>
    </row>
    <row r="65" spans="1:10">
      <c r="A65" s="4" t="s">
        <v>108</v>
      </c>
      <c r="B65" s="7" t="n">
        <v>0</v>
      </c>
    </row>
    <row r="66" spans="1:10">
      <c r="A66" s="4" t="s">
        <v>25</v>
      </c>
    </row>
    <row r="67" spans="1:10">
      <c r="A67" s="3" t="s">
        <v>262</v>
      </c>
    </row>
    <row r="68" spans="1:10">
      <c r="A68" s="4" t="s">
        <v>267</v>
      </c>
      <c r="J68" s="5" t="n">
        <v>315000000</v>
      </c>
    </row>
    <row r="69" spans="1:10">
      <c r="A69" s="4" t="s">
        <v>306</v>
      </c>
    </row>
    <row r="70" spans="1:10">
      <c r="A70" s="3" t="s">
        <v>262</v>
      </c>
    </row>
    <row r="71" spans="1:10">
      <c r="A71" s="4" t="s">
        <v>108</v>
      </c>
      <c r="B71" s="5" t="n">
        <v>0</v>
      </c>
    </row>
    <row r="72" spans="1:10">
      <c r="A72" s="4" t="s">
        <v>26</v>
      </c>
    </row>
    <row r="73" spans="1:10">
      <c r="A73" s="3" t="s">
        <v>262</v>
      </c>
    </row>
    <row r="74" spans="1:10">
      <c r="A74" s="4" t="s">
        <v>267</v>
      </c>
      <c r="J74" s="7" t="n">
        <v>70000000</v>
      </c>
    </row>
    <row r="75" spans="1:10">
      <c r="A75" s="4" t="s">
        <v>307</v>
      </c>
    </row>
    <row r="76" spans="1:10">
      <c r="A76" s="3" t="s">
        <v>262</v>
      </c>
    </row>
    <row r="77" spans="1:10">
      <c r="A77" s="4" t="s">
        <v>108</v>
      </c>
      <c r="B7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14"/>
  </cols>
  <sheetData>
    <row r="1" spans="1:4">
      <c r="A1" s="1" t="s">
        <v>308</v>
      </c>
      <c r="B1" s="2" t="s">
        <v>1</v>
      </c>
      <c r="C1" s="2" t="s">
        <v>309</v>
      </c>
    </row>
    <row r="2" spans="1:4">
      <c r="B2" s="2" t="s">
        <v>310</v>
      </c>
      <c r="C2" s="2" t="s">
        <v>311</v>
      </c>
      <c r="D2" s="2" t="s">
        <v>312</v>
      </c>
    </row>
    <row r="3" spans="1:4">
      <c r="A3" s="3" t="s">
        <v>313</v>
      </c>
    </row>
    <row r="4" spans="1:4">
      <c r="A4" s="4" t="s">
        <v>271</v>
      </c>
      <c r="B4" s="4" t="s">
        <v>272</v>
      </c>
    </row>
    <row r="5" spans="1:4">
      <c r="A5" s="4" t="s">
        <v>314</v>
      </c>
      <c r="B5" s="5" t="n">
        <v>3</v>
      </c>
    </row>
    <row r="6" spans="1:4">
      <c r="A6" s="4" t="s">
        <v>315</v>
      </c>
      <c r="B6" s="11" t="n">
        <v>1.7</v>
      </c>
    </row>
    <row r="7" spans="1:4">
      <c r="A7" s="4" t="s">
        <v>316</v>
      </c>
      <c r="B7" s="11" t="n">
        <v>0.2</v>
      </c>
    </row>
    <row r="8" spans="1:4">
      <c r="A8" s="4" t="s">
        <v>317</v>
      </c>
      <c r="B8" s="4" t="s">
        <v>318</v>
      </c>
    </row>
    <row r="9" spans="1:4">
      <c r="A9" s="4" t="s">
        <v>319</v>
      </c>
      <c r="B9" s="4" t="s">
        <v>320</v>
      </c>
    </row>
    <row r="10" spans="1:4">
      <c r="A10" s="4" t="s">
        <v>321</v>
      </c>
      <c r="B10" s="11" t="n">
        <v>4.7</v>
      </c>
    </row>
    <row r="11" spans="1:4">
      <c r="A11" s="4" t="s">
        <v>322</v>
      </c>
      <c r="B11" s="12" t="n">
        <v>3.5</v>
      </c>
    </row>
    <row r="12" spans="1:4">
      <c r="A12" s="4" t="s">
        <v>323</v>
      </c>
      <c r="B12" s="12" t="n">
        <v>3.5</v>
      </c>
    </row>
    <row r="13" spans="1:4">
      <c r="A13" s="4" t="s">
        <v>134</v>
      </c>
      <c r="B13" s="11" t="n">
        <v>1.8</v>
      </c>
      <c r="C13" s="11" t="n">
        <v>0.7</v>
      </c>
    </row>
    <row r="14" spans="1:4">
      <c r="A14" s="4" t="s">
        <v>324</v>
      </c>
      <c r="B14" s="4" t="s">
        <v>325</v>
      </c>
    </row>
    <row r="15" spans="1:4">
      <c r="A15" s="4" t="s">
        <v>326</v>
      </c>
      <c r="B15" s="4" t="s">
        <v>327</v>
      </c>
    </row>
    <row r="16" spans="1:4">
      <c r="A16" s="4" t="s">
        <v>328</v>
      </c>
      <c r="B16" s="4" t="s">
        <v>329</v>
      </c>
    </row>
    <row r="17" spans="1:4">
      <c r="A17" s="4" t="s">
        <v>330</v>
      </c>
      <c r="B17" s="4" t="s">
        <v>331</v>
      </c>
    </row>
    <row r="18" spans="1:4">
      <c r="A18" s="4" t="s">
        <v>332</v>
      </c>
      <c r="B18" s="4" t="s">
        <v>333</v>
      </c>
      <c r="D18" s="4" t="s">
        <v>334</v>
      </c>
    </row>
    <row r="19" spans="1:4">
      <c r="A19" s="4" t="s">
        <v>335</v>
      </c>
      <c r="B19" s="4" t="s">
        <v>336</v>
      </c>
    </row>
    <row r="20" spans="1:4">
      <c r="A20" s="4" t="s">
        <v>337</v>
      </c>
      <c r="B20" s="4" t="s">
        <v>338</v>
      </c>
    </row>
    <row r="21" spans="1:4">
      <c r="A21" s="4" t="s">
        <v>339</v>
      </c>
      <c r="B21" s="5" t="n">
        <v>2</v>
      </c>
    </row>
    <row r="22" spans="1:4">
      <c r="A22" s="4" t="s">
        <v>23</v>
      </c>
    </row>
    <row r="23" spans="1:4">
      <c r="A23" s="3" t="s">
        <v>313</v>
      </c>
    </row>
    <row r="24" spans="1:4">
      <c r="A24" s="4" t="s">
        <v>330</v>
      </c>
      <c r="B24" s="4" t="s">
        <v>331</v>
      </c>
    </row>
    <row r="25" spans="1:4">
      <c r="A25" s="4" t="s">
        <v>332</v>
      </c>
      <c r="B25" s="4" t="s">
        <v>333</v>
      </c>
    </row>
    <row r="26" spans="1:4">
      <c r="A26" s="4" t="s">
        <v>25</v>
      </c>
    </row>
    <row r="27" spans="1:4">
      <c r="A27" s="3" t="s">
        <v>313</v>
      </c>
    </row>
    <row r="28" spans="1:4">
      <c r="A28" s="4" t="s">
        <v>330</v>
      </c>
      <c r="B28" s="4" t="s">
        <v>333</v>
      </c>
    </row>
    <row r="29" spans="1:4">
      <c r="A29" s="4" t="s">
        <v>332</v>
      </c>
      <c r="B29" s="4" t="s">
        <v>333</v>
      </c>
    </row>
    <row r="30" spans="1:4">
      <c r="A30" s="4" t="s">
        <v>340</v>
      </c>
      <c r="B30" s="4" t="s">
        <v>341</v>
      </c>
    </row>
    <row r="31" spans="1:4">
      <c r="A31" s="4" t="s">
        <v>26</v>
      </c>
    </row>
    <row r="32" spans="1:4">
      <c r="A32" s="3" t="s">
        <v>313</v>
      </c>
    </row>
    <row r="33" spans="1:4">
      <c r="A33" s="4" t="s">
        <v>332</v>
      </c>
      <c r="B33" s="4" t="s">
        <v>342</v>
      </c>
    </row>
    <row r="34" spans="1:4">
      <c r="A34" s="4" t="s">
        <v>340</v>
      </c>
      <c r="B34" s="4" t="s">
        <v>341</v>
      </c>
    </row>
    <row r="35" spans="1:4">
      <c r="A35" s="4" t="s">
        <v>343</v>
      </c>
    </row>
    <row r="36" spans="1:4">
      <c r="A36" s="3" t="s">
        <v>313</v>
      </c>
    </row>
    <row r="37" spans="1:4">
      <c r="A37" s="4" t="s">
        <v>344</v>
      </c>
      <c r="B37" s="11" t="n">
        <v>1.3</v>
      </c>
    </row>
    <row r="38" spans="1:4">
      <c r="A38" s="4" t="s">
        <v>345</v>
      </c>
    </row>
    <row r="39" spans="1:4">
      <c r="A39" s="3" t="s">
        <v>313</v>
      </c>
    </row>
    <row r="40" spans="1:4">
      <c r="A40" s="4" t="s">
        <v>346</v>
      </c>
      <c r="B40" s="12" t="n">
        <v>6.5</v>
      </c>
      <c r="C40" s="11" t="n">
        <v>6.3</v>
      </c>
    </row>
    <row r="41" spans="1:4">
      <c r="A41" s="4" t="s">
        <v>347</v>
      </c>
      <c r="B41" s="12" t="n">
        <v>12.7</v>
      </c>
    </row>
    <row r="42" spans="1:4">
      <c r="A42" s="4" t="s">
        <v>348</v>
      </c>
      <c r="B42" s="11" t="n">
        <v>4.5</v>
      </c>
    </row>
    <row r="43" spans="1:4">
      <c r="A43" s="4" t="s">
        <v>349</v>
      </c>
    </row>
    <row r="44" spans="1:4">
      <c r="A44" s="3" t="s">
        <v>313</v>
      </c>
    </row>
    <row r="45" spans="1:4">
      <c r="A45" s="4" t="s">
        <v>350</v>
      </c>
      <c r="B45" s="4" t="s">
        <v>351</v>
      </c>
    </row>
    <row r="46" spans="1:4">
      <c r="A46" s="4" t="s">
        <v>352</v>
      </c>
    </row>
    <row r="47" spans="1:4">
      <c r="A47" s="3" t="s">
        <v>313</v>
      </c>
    </row>
    <row r="48" spans="1:4">
      <c r="A48" s="4" t="s">
        <v>350</v>
      </c>
      <c r="B48"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0</v>
      </c>
      <c r="B8" s="4" t="s">
        <v>360</v>
      </c>
    </row>
    <row r="9" spans="1:2">
      <c r="A9" s="4" t="s">
        <v>361</v>
      </c>
    </row>
    <row r="10" spans="1:2">
      <c r="A10" s="3" t="s">
        <v>356</v>
      </c>
    </row>
    <row r="11" spans="1:2">
      <c r="A11" s="4" t="s">
        <v>350</v>
      </c>
      <c r="B11" s="4" t="s">
        <v>353</v>
      </c>
    </row>
    <row r="12" spans="1:2">
      <c r="A12" s="4" t="s">
        <v>362</v>
      </c>
    </row>
    <row r="13" spans="1:2">
      <c r="A13" s="3" t="s">
        <v>356</v>
      </c>
    </row>
    <row r="14" spans="1:2">
      <c r="A14" s="4" t="s">
        <v>350</v>
      </c>
      <c r="B14" s="4" t="s">
        <v>363</v>
      </c>
    </row>
    <row r="15" spans="1:2">
      <c r="A15" s="4" t="s">
        <v>364</v>
      </c>
    </row>
    <row r="16" spans="1:2">
      <c r="A16" s="3" t="s">
        <v>356</v>
      </c>
    </row>
    <row r="17" spans="1:2">
      <c r="A17" s="4" t="s">
        <v>350</v>
      </c>
      <c r="B17"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20</v>
      </c>
    </row>
    <row r="2" spans="1:2">
      <c r="A2" s="3" t="s">
        <v>367</v>
      </c>
    </row>
    <row r="3" spans="1:2">
      <c r="A3" s="4" t="s">
        <v>368</v>
      </c>
      <c r="B3" s="7" t="n">
        <v>118378407</v>
      </c>
    </row>
    <row r="4" spans="1:2">
      <c r="A4" s="4" t="s">
        <v>369</v>
      </c>
    </row>
    <row r="5" spans="1:2">
      <c r="A5" s="3" t="s">
        <v>367</v>
      </c>
    </row>
    <row r="6" spans="1:2">
      <c r="A6" s="4" t="s">
        <v>370</v>
      </c>
      <c r="B6" s="5" t="n">
        <v>99156000</v>
      </c>
    </row>
    <row r="7" spans="1:2">
      <c r="A7" s="4" t="s">
        <v>368</v>
      </c>
      <c r="B7" s="7" t="n">
        <v>98761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200000000</v>
      </c>
      <c r="C4" s="5" t="n">
        <v>20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700000000</v>
      </c>
      <c r="C8" s="5" t="n">
        <v>700000000</v>
      </c>
    </row>
    <row r="9" spans="1:3">
      <c r="A9" s="4" t="s">
        <v>69</v>
      </c>
      <c r="B9" s="5" t="n">
        <v>10742658</v>
      </c>
      <c r="C9" s="5" t="n">
        <v>8948551</v>
      </c>
    </row>
    <row r="10" spans="1:3">
      <c r="A10" s="4" t="s">
        <v>70</v>
      </c>
      <c r="B10" s="5" t="n">
        <v>10742658</v>
      </c>
      <c r="C10" s="5" t="n">
        <v>8948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120</v>
      </c>
    </row>
    <row r="3" spans="1:2">
      <c r="A3" s="3" t="s">
        <v>372</v>
      </c>
    </row>
    <row r="4" spans="1:2">
      <c r="A4" s="4" t="s">
        <v>373</v>
      </c>
      <c r="B4" s="7" t="n">
        <v>98258516</v>
      </c>
    </row>
    <row r="5" spans="1:2">
      <c r="A5" s="4" t="s">
        <v>374</v>
      </c>
      <c r="B5" s="5" t="n">
        <v>73736878</v>
      </c>
    </row>
    <row r="6" spans="1:2">
      <c r="A6" s="4" t="s">
        <v>375</v>
      </c>
      <c r="B6" s="5" t="n">
        <v>92249</v>
      </c>
    </row>
    <row r="7" spans="1:2">
      <c r="A7" s="4" t="s">
        <v>376</v>
      </c>
      <c r="B7" s="5" t="n">
        <v>172087643</v>
      </c>
    </row>
    <row r="8" spans="1:2">
      <c r="A8" s="3" t="s">
        <v>35</v>
      </c>
    </row>
    <row r="9" spans="1:2">
      <c r="A9" s="4" t="s">
        <v>377</v>
      </c>
      <c r="B9" s="5" t="n">
        <v>-1254849</v>
      </c>
    </row>
    <row r="10" spans="1:2">
      <c r="A10" s="4" t="s">
        <v>378</v>
      </c>
      <c r="B10" s="5" t="n">
        <v>-1019870</v>
      </c>
    </row>
    <row r="11" spans="1:2">
      <c r="A11" s="4" t="s">
        <v>379</v>
      </c>
      <c r="B11" s="7" t="n">
        <v>-22747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0</v>
      </c>
      <c r="B1" s="2" t="s">
        <v>1</v>
      </c>
    </row>
    <row r="2" spans="1:3">
      <c r="B2" s="2" t="s">
        <v>120</v>
      </c>
    </row>
    <row r="3" spans="1:3">
      <c r="A3" s="3" t="s">
        <v>381</v>
      </c>
    </row>
    <row r="4" spans="1:3">
      <c r="A4" s="4" t="s">
        <v>382</v>
      </c>
      <c r="B4" s="7" t="n">
        <v>73736878</v>
      </c>
    </row>
    <row r="5" spans="1:3">
      <c r="A5" s="4" t="s">
        <v>383</v>
      </c>
      <c r="B5" s="5" t="n">
        <v>6464000</v>
      </c>
    </row>
    <row r="6" spans="1:3">
      <c r="A6" s="4" t="s">
        <v>98</v>
      </c>
      <c r="B6" s="5" t="n">
        <v>80200878</v>
      </c>
      <c r="C6" s="4" t="s">
        <v>384</v>
      </c>
    </row>
    <row r="7" spans="1:3">
      <c r="A7" s="4" t="s">
        <v>385</v>
      </c>
      <c r="B7" s="5" t="n">
        <v>1267722</v>
      </c>
      <c r="C7" s="4" t="s">
        <v>386</v>
      </c>
    </row>
    <row r="8" spans="1:3">
      <c r="A8" s="4" t="s">
        <v>387</v>
      </c>
      <c r="B8" s="7" t="n">
        <v>533012</v>
      </c>
      <c r="C8" s="4" t="s">
        <v>388</v>
      </c>
    </row>
    <row r="9" spans="1:3">
      <c r="A9" s="4" t="s">
        <v>389</v>
      </c>
    </row>
    <row r="10" spans="1:3">
      <c r="A10" s="3" t="s">
        <v>381</v>
      </c>
    </row>
    <row r="11" spans="1:3">
      <c r="A11" s="4" t="s">
        <v>390</v>
      </c>
      <c r="B11" s="4" t="s">
        <v>391</v>
      </c>
    </row>
    <row r="12" spans="1:3">
      <c r="A12" s="4" t="s">
        <v>382</v>
      </c>
      <c r="B12" s="7" t="n">
        <v>12296180</v>
      </c>
    </row>
    <row r="13" spans="1:3">
      <c r="A13" s="4" t="s">
        <v>383</v>
      </c>
      <c r="B13" s="5" t="n">
        <v>994000</v>
      </c>
    </row>
    <row r="14" spans="1:3">
      <c r="A14" s="4" t="s">
        <v>98</v>
      </c>
      <c r="B14" s="5" t="n">
        <v>13290180</v>
      </c>
      <c r="C14" s="4" t="s">
        <v>384</v>
      </c>
    </row>
    <row r="15" spans="1:3">
      <c r="A15" s="4" t="s">
        <v>385</v>
      </c>
      <c r="B15" s="5" t="n">
        <v>276472</v>
      </c>
      <c r="C15" s="4" t="s">
        <v>386</v>
      </c>
    </row>
    <row r="16" spans="1:3">
      <c r="A16" s="4" t="s">
        <v>387</v>
      </c>
      <c r="B16" s="7" t="n">
        <v>111663</v>
      </c>
      <c r="C16" s="4" t="s">
        <v>388</v>
      </c>
    </row>
    <row r="17" spans="1:3">
      <c r="A17" s="4" t="s">
        <v>392</v>
      </c>
    </row>
    <row r="18" spans="1:3">
      <c r="A18" s="3" t="s">
        <v>381</v>
      </c>
    </row>
    <row r="19" spans="1:3">
      <c r="A19" s="4" t="s">
        <v>390</v>
      </c>
      <c r="B19" s="4" t="s">
        <v>391</v>
      </c>
    </row>
    <row r="20" spans="1:3">
      <c r="A20" s="4" t="s">
        <v>382</v>
      </c>
      <c r="B20" s="7" t="n">
        <v>15353209</v>
      </c>
    </row>
    <row r="21" spans="1:3">
      <c r="A21" s="4" t="s">
        <v>383</v>
      </c>
      <c r="B21" s="5" t="n">
        <v>2020000</v>
      </c>
    </row>
    <row r="22" spans="1:3">
      <c r="A22" s="4" t="s">
        <v>98</v>
      </c>
      <c r="B22" s="5" t="n">
        <v>17373209</v>
      </c>
      <c r="C22" s="4" t="s">
        <v>384</v>
      </c>
    </row>
    <row r="23" spans="1:3">
      <c r="A23" s="4" t="s">
        <v>385</v>
      </c>
      <c r="B23" s="5" t="n">
        <v>379330</v>
      </c>
      <c r="C23" s="4" t="s">
        <v>386</v>
      </c>
    </row>
    <row r="24" spans="1:3">
      <c r="A24" s="4" t="s">
        <v>387</v>
      </c>
      <c r="B24" s="7" t="n">
        <v>131301</v>
      </c>
      <c r="C24" s="4" t="s">
        <v>388</v>
      </c>
    </row>
    <row r="25" spans="1:3">
      <c r="A25" s="4" t="s">
        <v>393</v>
      </c>
    </row>
    <row r="26" spans="1:3">
      <c r="A26" s="3" t="s">
        <v>381</v>
      </c>
    </row>
    <row r="27" spans="1:3">
      <c r="A27" s="4" t="s">
        <v>390</v>
      </c>
      <c r="B27" s="4" t="s">
        <v>391</v>
      </c>
    </row>
    <row r="28" spans="1:3">
      <c r="A28" s="4" t="s">
        <v>382</v>
      </c>
      <c r="B28" s="7" t="n">
        <v>46087489</v>
      </c>
    </row>
    <row r="29" spans="1:3">
      <c r="A29" s="4" t="s">
        <v>383</v>
      </c>
      <c r="B29" s="5" t="n">
        <v>3450000</v>
      </c>
    </row>
    <row r="30" spans="1:3">
      <c r="A30" s="4" t="s">
        <v>98</v>
      </c>
      <c r="B30" s="5" t="n">
        <v>49537489</v>
      </c>
      <c r="C30" s="4" t="s">
        <v>384</v>
      </c>
    </row>
    <row r="31" spans="1:3">
      <c r="A31" s="4" t="s">
        <v>385</v>
      </c>
      <c r="B31" s="5" t="n">
        <v>611920</v>
      </c>
      <c r="C31" s="4" t="s">
        <v>386</v>
      </c>
    </row>
    <row r="32" spans="1:3">
      <c r="A32" s="4" t="s">
        <v>387</v>
      </c>
      <c r="B32" s="7" t="n">
        <v>290048</v>
      </c>
      <c r="C32" s="4" t="s">
        <v>388</v>
      </c>
    </row>
    <row r="33" spans="1:3"/>
    <row r="34" spans="1:3">
      <c r="A34" s="4" t="s">
        <v>384</v>
      </c>
      <c r="B34" s="4" t="s">
        <v>394</v>
      </c>
    </row>
    <row r="35" spans="1:3">
      <c r="A35" s="4" t="s">
        <v>386</v>
      </c>
      <c r="B35" s="4" t="s">
        <v>395</v>
      </c>
    </row>
    <row r="36" spans="1:3">
      <c r="A36" s="4" t="s">
        <v>388</v>
      </c>
      <c r="B36" s="4" t="s">
        <v>396</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97</v>
      </c>
      <c r="B1" s="2" t="s">
        <v>1</v>
      </c>
    </row>
    <row r="2" spans="1:2">
      <c r="B2" s="2" t="s">
        <v>120</v>
      </c>
    </row>
    <row r="3" spans="1:2">
      <c r="A3" s="3" t="s">
        <v>157</v>
      </c>
    </row>
    <row r="4" spans="1:2">
      <c r="A4" s="4" t="s">
        <v>398</v>
      </c>
      <c r="B4" s="11"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2</v>
      </c>
    </row>
    <row r="3" spans="1:3">
      <c r="A3" s="3" t="s">
        <v>400</v>
      </c>
    </row>
    <row r="4" spans="1:3">
      <c r="A4" s="4" t="s">
        <v>401</v>
      </c>
      <c r="B4" s="7" t="n">
        <v>3561436</v>
      </c>
      <c r="C4" s="7" t="n">
        <v>1056148</v>
      </c>
    </row>
    <row r="5" spans="1:3">
      <c r="A5" s="4" t="s">
        <v>402</v>
      </c>
      <c r="B5" s="5" t="n">
        <v>-4775036</v>
      </c>
      <c r="C5" s="5" t="n">
        <v>-1843714</v>
      </c>
    </row>
    <row r="6" spans="1:3">
      <c r="A6" s="4" t="s">
        <v>403</v>
      </c>
      <c r="B6" s="7" t="n">
        <v>-2181799</v>
      </c>
      <c r="C6" s="7" t="n">
        <v>-8250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400</v>
      </c>
    </row>
    <row r="4" spans="1:3">
      <c r="A4" s="4" t="s">
        <v>405</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80"/>
    <col customWidth="1" max="6" min="6" width="14"/>
  </cols>
  <sheetData>
    <row r="1" spans="1:6">
      <c r="A1" s="1" t="s">
        <v>406</v>
      </c>
      <c r="B1" s="2" t="s">
        <v>407</v>
      </c>
      <c r="C1" s="2" t="s">
        <v>408</v>
      </c>
      <c r="D1" s="2" t="s">
        <v>409</v>
      </c>
      <c r="E1" s="2" t="s">
        <v>2</v>
      </c>
      <c r="F1" s="2" t="s">
        <v>28</v>
      </c>
    </row>
    <row r="2" spans="1:6">
      <c r="A2" s="3" t="s">
        <v>410</v>
      </c>
    </row>
    <row r="3" spans="1:6">
      <c r="A3" s="4" t="s">
        <v>411</v>
      </c>
      <c r="E3" s="7" t="n">
        <v>116590397</v>
      </c>
      <c r="F3" s="7" t="n">
        <v>52299638</v>
      </c>
    </row>
    <row r="4" spans="1:6">
      <c r="A4" s="4" t="s">
        <v>412</v>
      </c>
      <c r="E4" s="5" t="n">
        <v>118378407</v>
      </c>
    </row>
    <row r="5" spans="1:6">
      <c r="A5" s="4" t="s">
        <v>413</v>
      </c>
    </row>
    <row r="6" spans="1:6">
      <c r="A6" s="3" t="s">
        <v>410</v>
      </c>
    </row>
    <row r="7" spans="1:6">
      <c r="A7" s="4" t="s">
        <v>414</v>
      </c>
      <c r="E7" s="7" t="n">
        <v>1200000</v>
      </c>
    </row>
    <row r="8" spans="1:6">
      <c r="A8" s="4" t="s">
        <v>415</v>
      </c>
    </row>
    <row r="9" spans="1:6">
      <c r="A9" s="3" t="s">
        <v>410</v>
      </c>
    </row>
    <row r="10" spans="1:6">
      <c r="A10" s="4" t="s">
        <v>411</v>
      </c>
      <c r="C10" s="7" t="n">
        <v>23500000</v>
      </c>
    </row>
    <row r="11" spans="1:6">
      <c r="A11" s="4" t="s">
        <v>416</v>
      </c>
      <c r="C11" s="4" t="s">
        <v>417</v>
      </c>
    </row>
    <row r="12" spans="1:6">
      <c r="A12" s="4" t="s">
        <v>418</v>
      </c>
      <c r="C12" s="4" t="s">
        <v>419</v>
      </c>
    </row>
    <row r="13" spans="1:6">
      <c r="A13" s="4" t="s">
        <v>420</v>
      </c>
      <c r="E13" s="4" t="s">
        <v>421</v>
      </c>
    </row>
    <row r="14" spans="1:6">
      <c r="A14" s="4" t="s">
        <v>422</v>
      </c>
    </row>
    <row r="15" spans="1:6">
      <c r="A15" s="3" t="s">
        <v>410</v>
      </c>
    </row>
    <row r="16" spans="1:6">
      <c r="A16" s="4" t="s">
        <v>411</v>
      </c>
      <c r="B16" s="7" t="n">
        <v>46900000</v>
      </c>
    </row>
    <row r="17" spans="1:6">
      <c r="A17" s="4" t="s">
        <v>423</v>
      </c>
      <c r="B17" s="4" t="s">
        <v>365</v>
      </c>
    </row>
    <row r="18" spans="1:6">
      <c r="A18" s="4" t="s">
        <v>418</v>
      </c>
      <c r="B18" s="4" t="s">
        <v>424</v>
      </c>
    </row>
    <row r="19" spans="1:6">
      <c r="A19" s="4" t="s">
        <v>420</v>
      </c>
      <c r="E19" s="4" t="s">
        <v>425</v>
      </c>
    </row>
    <row r="20" spans="1:6">
      <c r="A20" s="4" t="s">
        <v>426</v>
      </c>
      <c r="B20" s="4" t="s">
        <v>427</v>
      </c>
    </row>
    <row r="21" spans="1:6">
      <c r="A21" s="4" t="s">
        <v>428</v>
      </c>
    </row>
    <row r="22" spans="1:6">
      <c r="A22" s="3" t="s">
        <v>410</v>
      </c>
    </row>
    <row r="23" spans="1:6">
      <c r="A23" s="4" t="s">
        <v>411</v>
      </c>
      <c r="D23" s="7" t="n">
        <v>22300000</v>
      </c>
    </row>
    <row r="24" spans="1:6">
      <c r="A24" s="4" t="s">
        <v>418</v>
      </c>
      <c r="D24" s="4" t="s">
        <v>429</v>
      </c>
    </row>
    <row r="25" spans="1:6">
      <c r="A25" s="4" t="s">
        <v>430</v>
      </c>
      <c r="E25" s="4" t="s">
        <v>431</v>
      </c>
    </row>
    <row r="26" spans="1:6">
      <c r="A26" s="4" t="s">
        <v>432</v>
      </c>
      <c r="D26" s="4" t="s">
        <v>433</v>
      </c>
    </row>
    <row r="27" spans="1:6">
      <c r="A27" s="4" t="s">
        <v>434</v>
      </c>
    </row>
    <row r="28" spans="1:6">
      <c r="A28" s="3" t="s">
        <v>410</v>
      </c>
    </row>
    <row r="29" spans="1:6">
      <c r="A29" s="4" t="s">
        <v>411</v>
      </c>
      <c r="C29" s="7" t="n">
        <v>17600000</v>
      </c>
    </row>
    <row r="30" spans="1:6">
      <c r="A30" s="4" t="s">
        <v>418</v>
      </c>
      <c r="C30" s="4" t="s">
        <v>435</v>
      </c>
    </row>
    <row r="31" spans="1:6">
      <c r="A31" s="4" t="s">
        <v>430</v>
      </c>
      <c r="E31" s="4" t="s">
        <v>431</v>
      </c>
    </row>
    <row r="32" spans="1:6">
      <c r="A32" s="4" t="s">
        <v>432</v>
      </c>
      <c r="C32" s="4" t="s">
        <v>433</v>
      </c>
    </row>
    <row r="33" spans="1:6">
      <c r="A33" s="4" t="s">
        <v>436</v>
      </c>
    </row>
    <row r="34" spans="1:6">
      <c r="A34" s="3" t="s">
        <v>410</v>
      </c>
    </row>
    <row r="35" spans="1:6">
      <c r="A35" s="4" t="s">
        <v>411</v>
      </c>
      <c r="B35" s="7" t="n">
        <v>24500000</v>
      </c>
    </row>
    <row r="36" spans="1:6">
      <c r="A36" s="4" t="s">
        <v>416</v>
      </c>
      <c r="E36" s="4" t="s">
        <v>437</v>
      </c>
    </row>
    <row r="37" spans="1:6">
      <c r="A37" s="4" t="s">
        <v>418</v>
      </c>
      <c r="E37" s="4" t="s">
        <v>438</v>
      </c>
    </row>
    <row r="38" spans="1:6">
      <c r="A38" s="4" t="s">
        <v>430</v>
      </c>
      <c r="E38" s="4" t="s">
        <v>439</v>
      </c>
    </row>
    <row r="39" spans="1:6">
      <c r="A39" s="4" t="s">
        <v>432</v>
      </c>
      <c r="E39" s="4" t="s">
        <v>433</v>
      </c>
    </row>
    <row r="40" spans="1:6">
      <c r="A40" s="4" t="s">
        <v>412</v>
      </c>
      <c r="E40" s="7" t="n">
        <v>18500000</v>
      </c>
    </row>
    <row r="41" spans="1:6">
      <c r="A41" s="4" t="s">
        <v>440</v>
      </c>
      <c r="E41" s="4" t="s">
        <v>441</v>
      </c>
    </row>
    <row r="42" spans="1:6">
      <c r="A42" s="4" t="s">
        <v>442</v>
      </c>
      <c r="E42" s="4" t="s">
        <v>443</v>
      </c>
    </row>
    <row r="43" spans="1:6">
      <c r="A43" s="4" t="s">
        <v>444</v>
      </c>
      <c r="E43" s="4" t="s">
        <v>285</v>
      </c>
    </row>
    <row r="44" spans="1:6">
      <c r="A44" s="4" t="s">
        <v>445</v>
      </c>
    </row>
    <row r="45" spans="1:6">
      <c r="A45" s="3" t="s">
        <v>410</v>
      </c>
    </row>
    <row r="46" spans="1:6">
      <c r="A46" s="4" t="s">
        <v>411</v>
      </c>
      <c r="D46" s="7" t="n">
        <v>29500000</v>
      </c>
    </row>
    <row r="47" spans="1:6">
      <c r="A47" s="4" t="s">
        <v>423</v>
      </c>
      <c r="D47" s="4" t="s">
        <v>353</v>
      </c>
    </row>
    <row r="48" spans="1:6">
      <c r="A48" s="4" t="s">
        <v>416</v>
      </c>
      <c r="D48" s="4" t="s">
        <v>446</v>
      </c>
    </row>
    <row r="49" spans="1:6">
      <c r="A49" s="4" t="s">
        <v>418</v>
      </c>
      <c r="D49" s="4" t="s">
        <v>447</v>
      </c>
    </row>
    <row r="50" spans="1:6">
      <c r="A50" s="4" t="s">
        <v>420</v>
      </c>
      <c r="E50" s="4" t="s">
        <v>4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8</v>
      </c>
    </row>
    <row r="2" spans="1:3">
      <c r="A2" s="3" t="s">
        <v>410</v>
      </c>
    </row>
    <row r="3" spans="1:3">
      <c r="A3" s="5" t="n">
        <v>2018</v>
      </c>
      <c r="B3" s="7" t="n">
        <v>0</v>
      </c>
    </row>
    <row r="4" spans="1:3">
      <c r="A4" s="5" t="n">
        <v>2019</v>
      </c>
      <c r="B4" s="5" t="n">
        <v>18473407</v>
      </c>
    </row>
    <row r="5" spans="1:3">
      <c r="A5" s="5" t="n">
        <v>2020</v>
      </c>
      <c r="B5" s="5" t="n">
        <v>527944</v>
      </c>
    </row>
    <row r="6" spans="1:3">
      <c r="A6" s="5" t="n">
        <v>2021</v>
      </c>
      <c r="B6" s="5" t="n">
        <v>679120</v>
      </c>
    </row>
    <row r="7" spans="1:3">
      <c r="A7" s="5" t="n">
        <v>2022</v>
      </c>
      <c r="B7" s="5" t="n">
        <v>714791</v>
      </c>
    </row>
    <row r="8" spans="1:3">
      <c r="A8" s="4" t="s">
        <v>450</v>
      </c>
      <c r="B8" s="5" t="n">
        <v>97983145</v>
      </c>
    </row>
    <row r="9" spans="1:3">
      <c r="A9" s="4" t="s">
        <v>451</v>
      </c>
      <c r="B9" s="5" t="n">
        <v>118378407</v>
      </c>
    </row>
    <row r="10" spans="1:3">
      <c r="A10" s="4" t="s">
        <v>452</v>
      </c>
      <c r="B10" s="5" t="n">
        <v>-1800000</v>
      </c>
      <c r="C10" s="7" t="n">
        <v>-700000</v>
      </c>
    </row>
    <row r="11" spans="1:3">
      <c r="A11" s="4" t="s">
        <v>98</v>
      </c>
      <c r="B11" s="5" t="n">
        <v>116590397</v>
      </c>
      <c r="C11" s="7" t="n">
        <v>52299638</v>
      </c>
    </row>
    <row r="12" spans="1:3">
      <c r="A12" s="4" t="s">
        <v>453</v>
      </c>
    </row>
    <row r="13" spans="1:3">
      <c r="A13" s="3" t="s">
        <v>410</v>
      </c>
    </row>
    <row r="14" spans="1:3">
      <c r="A14" s="4" t="s">
        <v>452</v>
      </c>
      <c r="B14" s="7" t="n">
        <v>-17880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54</v>
      </c>
      <c r="B1" s="2" t="s">
        <v>455</v>
      </c>
      <c r="C1" s="2" t="s">
        <v>409</v>
      </c>
      <c r="D1" s="2" t="s">
        <v>2</v>
      </c>
      <c r="E1" s="2" t="s">
        <v>28</v>
      </c>
      <c r="F1" s="2" t="s">
        <v>408</v>
      </c>
    </row>
    <row r="2" spans="1:6">
      <c r="A2" s="3" t="s">
        <v>456</v>
      </c>
    </row>
    <row r="3" spans="1:6">
      <c r="A3" s="4" t="s">
        <v>457</v>
      </c>
      <c r="D3" s="7" t="n">
        <v>835112</v>
      </c>
      <c r="E3" s="7" t="n">
        <v>303844</v>
      </c>
    </row>
    <row r="4" spans="1:6">
      <c r="A4" s="4" t="s">
        <v>458</v>
      </c>
      <c r="D4" s="4" t="s">
        <v>459</v>
      </c>
    </row>
    <row r="5" spans="1:6">
      <c r="A5" s="4" t="s">
        <v>460</v>
      </c>
      <c r="D5" s="4" t="s">
        <v>342</v>
      </c>
    </row>
    <row r="6" spans="1:6">
      <c r="A6" s="4" t="s">
        <v>461</v>
      </c>
      <c r="D6" s="5" t="n">
        <v>0</v>
      </c>
    </row>
    <row r="7" spans="1:6">
      <c r="A7" s="4" t="s">
        <v>462</v>
      </c>
    </row>
    <row r="8" spans="1:6">
      <c r="A8" s="3" t="s">
        <v>456</v>
      </c>
    </row>
    <row r="9" spans="1:6">
      <c r="A9" s="4" t="s">
        <v>463</v>
      </c>
      <c r="B9" s="7" t="n">
        <v>5650000</v>
      </c>
    </row>
    <row r="10" spans="1:6">
      <c r="A10" s="4" t="s">
        <v>464</v>
      </c>
    </row>
    <row r="11" spans="1:6">
      <c r="A11" s="3" t="s">
        <v>456</v>
      </c>
    </row>
    <row r="12" spans="1:6">
      <c r="A12" s="4" t="s">
        <v>465</v>
      </c>
      <c r="F12" s="5" t="n">
        <v>40220</v>
      </c>
    </row>
    <row r="13" spans="1:6">
      <c r="A13" s="4" t="s">
        <v>466</v>
      </c>
      <c r="C13" s="7" t="n">
        <v>1010000</v>
      </c>
    </row>
    <row r="14" spans="1:6">
      <c r="A14" s="4" t="s">
        <v>467</v>
      </c>
    </row>
    <row r="15" spans="1:6">
      <c r="A15" s="3" t="s">
        <v>456</v>
      </c>
    </row>
    <row r="16" spans="1:6">
      <c r="A16" s="4" t="s">
        <v>468</v>
      </c>
      <c r="C16" s="7" t="n">
        <v>25</v>
      </c>
    </row>
    <row r="17" spans="1:6">
      <c r="A17" s="4" t="s">
        <v>465</v>
      </c>
      <c r="D17" s="5" t="n">
        <v>402</v>
      </c>
    </row>
    <row r="18" spans="1:6">
      <c r="A18" s="4" t="s">
        <v>469</v>
      </c>
      <c r="D18" s="4" t="s">
        <v>325</v>
      </c>
    </row>
    <row r="19" spans="1:6">
      <c r="A19" s="4" t="s">
        <v>470</v>
      </c>
    </row>
    <row r="20" spans="1:6">
      <c r="A20" s="3" t="s">
        <v>456</v>
      </c>
    </row>
    <row r="21" spans="1:6">
      <c r="A21" s="4" t="s">
        <v>471</v>
      </c>
      <c r="B21" s="5" t="n">
        <v>226000</v>
      </c>
    </row>
    <row r="22" spans="1:6">
      <c r="A22" s="4" t="s">
        <v>465</v>
      </c>
      <c r="B22" s="5" t="n">
        <v>2260</v>
      </c>
    </row>
    <row r="23" spans="1:6">
      <c r="A23" s="4" t="s">
        <v>472</v>
      </c>
      <c r="B23" s="4" t="s">
        <v>325</v>
      </c>
    </row>
    <row r="24" spans="1:6">
      <c r="A24" s="4" t="s">
        <v>473</v>
      </c>
    </row>
    <row r="25" spans="1:6">
      <c r="A25" s="3" t="s">
        <v>456</v>
      </c>
    </row>
    <row r="26" spans="1:6">
      <c r="A26" s="4" t="s">
        <v>457</v>
      </c>
      <c r="C26" s="7" t="n">
        <v>12000000</v>
      </c>
    </row>
    <row r="27" spans="1:6">
      <c r="A27" s="4" t="s">
        <v>471</v>
      </c>
      <c r="C27" s="5" t="n">
        <v>4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4</v>
      </c>
      <c r="B1" s="2" t="s">
        <v>1</v>
      </c>
    </row>
    <row r="2" spans="1:2">
      <c r="B2" s="2" t="s">
        <v>475</v>
      </c>
    </row>
    <row r="3" spans="1:2">
      <c r="A3" s="3" t="s">
        <v>169</v>
      </c>
    </row>
    <row r="4" spans="1:2">
      <c r="A4" s="4" t="s">
        <v>476</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21"/>
  </cols>
  <sheetData>
    <row r="1" spans="1:2">
      <c r="A1" s="1" t="s">
        <v>477</v>
      </c>
      <c r="B1" s="2" t="s">
        <v>1</v>
      </c>
    </row>
    <row r="2" spans="1:2">
      <c r="B2" s="2" t="s">
        <v>120</v>
      </c>
    </row>
    <row r="3" spans="1:2">
      <c r="A3" s="3" t="s">
        <v>478</v>
      </c>
    </row>
    <row r="4" spans="1:2">
      <c r="A4" s="4" t="s">
        <v>479</v>
      </c>
      <c r="B4" s="7" t="n">
        <v>3395162</v>
      </c>
    </row>
    <row r="5" spans="1:2">
      <c r="A5" s="4" t="s">
        <v>480</v>
      </c>
      <c r="B5" s="5" t="n">
        <v>166274</v>
      </c>
    </row>
    <row r="6" spans="1:2">
      <c r="A6" s="4" t="s">
        <v>76</v>
      </c>
      <c r="B6" s="5" t="n">
        <v>-1657892</v>
      </c>
    </row>
    <row r="7" spans="1:2">
      <c r="A7" s="4" t="s">
        <v>481</v>
      </c>
      <c r="B7" s="5" t="n">
        <v>1903544</v>
      </c>
    </row>
    <row r="8" spans="1:2">
      <c r="A8" s="4" t="s">
        <v>77</v>
      </c>
      <c r="B8" s="5" t="n">
        <v>111682</v>
      </c>
    </row>
    <row r="9" spans="1:2">
      <c r="A9" s="4" t="s">
        <v>78</v>
      </c>
      <c r="B9" s="5" t="n">
        <v>337082</v>
      </c>
    </row>
    <row r="10" spans="1:2">
      <c r="A10" s="4" t="s">
        <v>79</v>
      </c>
      <c r="B10" s="5" t="n">
        <v>1019870</v>
      </c>
    </row>
    <row r="11" spans="1:2">
      <c r="A11" s="4" t="s">
        <v>80</v>
      </c>
      <c r="B11" s="5" t="n">
        <v>1973608</v>
      </c>
    </row>
    <row r="12" spans="1:2">
      <c r="A12" s="4" t="s">
        <v>81</v>
      </c>
      <c r="B12" s="5" t="n">
        <v>55974</v>
      </c>
    </row>
    <row r="13" spans="1:2">
      <c r="A13" s="4" t="s">
        <v>82</v>
      </c>
      <c r="B13" s="5" t="n">
        <v>164927</v>
      </c>
    </row>
    <row r="14" spans="1:2">
      <c r="A14" s="4" t="s">
        <v>86</v>
      </c>
      <c r="B14" s="5" t="n">
        <v>903182</v>
      </c>
    </row>
    <row r="15" spans="1:2">
      <c r="A15" s="4" t="s">
        <v>87</v>
      </c>
      <c r="B15" s="5" t="n">
        <v>78537</v>
      </c>
    </row>
    <row r="16" spans="1:2">
      <c r="A16" s="4" t="s">
        <v>88</v>
      </c>
      <c r="B16" s="5" t="n">
        <v>-7698</v>
      </c>
    </row>
    <row r="17" spans="1:2">
      <c r="A17" s="4" t="s">
        <v>89</v>
      </c>
      <c r="B17" s="5" t="n">
        <v>-2733620</v>
      </c>
    </row>
    <row r="18" spans="1:2">
      <c r="A18" s="4" t="s">
        <v>94</v>
      </c>
    </row>
    <row r="19" spans="1:2">
      <c r="A19" s="3" t="s">
        <v>478</v>
      </c>
    </row>
    <row r="20" spans="1:2">
      <c r="A20" s="4" t="s">
        <v>479</v>
      </c>
      <c r="B20" s="5" t="n">
        <v>2293714</v>
      </c>
    </row>
    <row r="21" spans="1:2">
      <c r="A21" s="4" t="s">
        <v>76</v>
      </c>
      <c r="B21" s="5" t="n">
        <v>-923181</v>
      </c>
    </row>
    <row r="22" spans="1:2">
      <c r="A22" s="4" t="s">
        <v>481</v>
      </c>
      <c r="B22" s="5" t="n">
        <v>1370533</v>
      </c>
    </row>
    <row r="23" spans="1:2">
      <c r="A23" s="4" t="s">
        <v>77</v>
      </c>
      <c r="B23" s="5" t="n">
        <v>86182</v>
      </c>
    </row>
    <row r="24" spans="1:2">
      <c r="A24" s="4" t="s">
        <v>79</v>
      </c>
      <c r="B24" s="5" t="n">
        <v>808228</v>
      </c>
    </row>
    <row r="25" spans="1:2">
      <c r="A25" s="4" t="s">
        <v>80</v>
      </c>
      <c r="B25" s="5" t="n">
        <v>1615800</v>
      </c>
    </row>
    <row r="26" spans="1:2">
      <c r="A26" s="4" t="s">
        <v>86</v>
      </c>
      <c r="B26" s="5" t="n">
        <v>535350</v>
      </c>
    </row>
    <row r="27" spans="1:2">
      <c r="A27" s="4" t="s">
        <v>87</v>
      </c>
      <c r="B27" s="5" t="n">
        <v>17031</v>
      </c>
    </row>
    <row r="28" spans="1:2">
      <c r="A28" s="4" t="s">
        <v>89</v>
      </c>
      <c r="B28" s="5" t="n">
        <v>-1692058</v>
      </c>
    </row>
    <row r="29" spans="1:2">
      <c r="A29" s="4" t="s">
        <v>96</v>
      </c>
    </row>
    <row r="30" spans="1:2">
      <c r="A30" s="3" t="s">
        <v>478</v>
      </c>
    </row>
    <row r="31" spans="1:2">
      <c r="A31" s="4" t="s">
        <v>479</v>
      </c>
      <c r="B31" s="5" t="n">
        <v>1101448</v>
      </c>
    </row>
    <row r="32" spans="1:2">
      <c r="A32" s="4" t="s">
        <v>480</v>
      </c>
      <c r="B32" s="5" t="n">
        <v>166274</v>
      </c>
    </row>
    <row r="33" spans="1:2">
      <c r="A33" s="4" t="s">
        <v>76</v>
      </c>
      <c r="B33" s="5" t="n">
        <v>-734711</v>
      </c>
    </row>
    <row r="34" spans="1:2">
      <c r="A34" s="4" t="s">
        <v>481</v>
      </c>
      <c r="B34" s="5" t="n">
        <v>533011</v>
      </c>
    </row>
    <row r="35" spans="1:2">
      <c r="A35" s="4" t="s">
        <v>77</v>
      </c>
      <c r="B35" s="5" t="n">
        <v>25500</v>
      </c>
    </row>
    <row r="36" spans="1:2">
      <c r="A36" s="4" t="s">
        <v>79</v>
      </c>
      <c r="B36" s="5" t="n">
        <v>211642</v>
      </c>
    </row>
    <row r="37" spans="1:2">
      <c r="A37" s="4" t="s">
        <v>80</v>
      </c>
      <c r="B37" s="5" t="n">
        <v>357808</v>
      </c>
    </row>
    <row r="38" spans="1:2">
      <c r="A38" s="4" t="s">
        <v>81</v>
      </c>
      <c r="B38" s="5" t="n">
        <v>55974</v>
      </c>
    </row>
    <row r="39" spans="1:2">
      <c r="A39" s="4" t="s">
        <v>82</v>
      </c>
      <c r="B39" s="5" t="n">
        <v>164927</v>
      </c>
    </row>
    <row r="40" spans="1:2">
      <c r="A40" s="4" t="s">
        <v>86</v>
      </c>
      <c r="B40" s="5" t="n">
        <v>367832</v>
      </c>
    </row>
    <row r="41" spans="1:2">
      <c r="A41" s="4" t="s">
        <v>87</v>
      </c>
      <c r="B41" s="5" t="n">
        <v>61506</v>
      </c>
    </row>
    <row r="42" spans="1:2">
      <c r="A42" s="4" t="s">
        <v>89</v>
      </c>
      <c r="B42" s="5" t="n">
        <v>-712178</v>
      </c>
    </row>
    <row r="43" spans="1:2">
      <c r="A43" s="4" t="s">
        <v>482</v>
      </c>
    </row>
    <row r="44" spans="1:2">
      <c r="A44" s="3" t="s">
        <v>478</v>
      </c>
    </row>
    <row r="45" spans="1:2">
      <c r="A45" s="4" t="s">
        <v>78</v>
      </c>
      <c r="B45" s="5" t="n">
        <v>337082</v>
      </c>
    </row>
    <row r="46" spans="1:2">
      <c r="A46" s="4" t="s">
        <v>88</v>
      </c>
      <c r="B46" s="5" t="n">
        <v>-7698</v>
      </c>
    </row>
    <row r="47" spans="1:2">
      <c r="A47" s="4" t="s">
        <v>89</v>
      </c>
      <c r="B47" s="7" t="n">
        <v>-329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561436</v>
      </c>
    </row>
    <row r="5" spans="1:3">
      <c r="A5" s="3" t="s">
        <v>75</v>
      </c>
    </row>
    <row r="6" spans="1:3">
      <c r="A6" s="4" t="s">
        <v>76</v>
      </c>
      <c r="B6" s="5" t="n">
        <v>1657892</v>
      </c>
    </row>
    <row r="7" spans="1:3">
      <c r="A7" s="4" t="s">
        <v>77</v>
      </c>
      <c r="B7" s="5" t="n">
        <v>111682</v>
      </c>
    </row>
    <row r="8" spans="1:3">
      <c r="A8" s="4" t="s">
        <v>78</v>
      </c>
      <c r="B8" s="5" t="n">
        <v>337082</v>
      </c>
    </row>
    <row r="9" spans="1:3">
      <c r="A9" s="4" t="s">
        <v>79</v>
      </c>
      <c r="B9" s="5" t="n">
        <v>1019870</v>
      </c>
    </row>
    <row r="10" spans="1:3">
      <c r="A10" s="4" t="s">
        <v>80</v>
      </c>
      <c r="B10" s="5" t="n">
        <v>1973608</v>
      </c>
    </row>
    <row r="11" spans="1:3">
      <c r="A11" s="4" t="s">
        <v>81</v>
      </c>
      <c r="B11" s="5" t="n">
        <v>55974</v>
      </c>
    </row>
    <row r="12" spans="1:3">
      <c r="A12" s="4" t="s">
        <v>82</v>
      </c>
      <c r="B12" s="5" t="n">
        <v>164927</v>
      </c>
    </row>
    <row r="13" spans="1:3">
      <c r="A13" s="4" t="s">
        <v>83</v>
      </c>
      <c r="B13" s="5" t="n">
        <v>5321035</v>
      </c>
    </row>
    <row r="14" spans="1:3">
      <c r="A14" s="4" t="s">
        <v>84</v>
      </c>
      <c r="B14" s="5" t="n">
        <v>-1759599</v>
      </c>
    </row>
    <row r="15" spans="1:3">
      <c r="A15" s="3" t="s">
        <v>85</v>
      </c>
    </row>
    <row r="16" spans="1:3">
      <c r="A16" s="4" t="s">
        <v>86</v>
      </c>
      <c r="B16" s="5" t="n">
        <v>-903182</v>
      </c>
    </row>
    <row r="17" spans="1:3">
      <c r="A17" s="4" t="s">
        <v>87</v>
      </c>
      <c r="B17" s="5" t="n">
        <v>-78537</v>
      </c>
    </row>
    <row r="18" spans="1:3">
      <c r="A18" s="4" t="s">
        <v>88</v>
      </c>
      <c r="B18" s="5" t="n">
        <v>7698</v>
      </c>
    </row>
    <row r="19" spans="1:3">
      <c r="A19" s="4" t="s">
        <v>89</v>
      </c>
      <c r="B19" s="5" t="n">
        <v>-2733620</v>
      </c>
    </row>
    <row r="20" spans="1:3">
      <c r="A20" s="4" t="s">
        <v>90</v>
      </c>
      <c r="B20" s="5" t="n">
        <v>7275</v>
      </c>
    </row>
    <row r="21" spans="1:3">
      <c r="A21" s="4" t="s">
        <v>91</v>
      </c>
      <c r="B21" s="7" t="n">
        <v>-2726345</v>
      </c>
    </row>
    <row r="22" spans="1:3">
      <c r="A22" s="4" t="s">
        <v>92</v>
      </c>
      <c r="B22" s="9" t="n">
        <v>-0.28</v>
      </c>
    </row>
    <row r="23" spans="1:3">
      <c r="A23" s="4" t="s">
        <v>93</v>
      </c>
      <c r="B23" s="5" t="n">
        <v>9705067</v>
      </c>
      <c r="C23" s="5" t="n">
        <v>111</v>
      </c>
    </row>
    <row r="24" spans="1:3">
      <c r="A24" s="4" t="s">
        <v>94</v>
      </c>
    </row>
    <row r="25" spans="1:3">
      <c r="A25" s="3" t="s">
        <v>73</v>
      </c>
    </row>
    <row r="26" spans="1:3">
      <c r="A26" s="4" t="s">
        <v>95</v>
      </c>
      <c r="B26" s="7" t="n">
        <v>2293714</v>
      </c>
    </row>
    <row r="27" spans="1:3">
      <c r="A27" s="3" t="s">
        <v>75</v>
      </c>
    </row>
    <row r="28" spans="1:3">
      <c r="A28" s="4" t="s">
        <v>76</v>
      </c>
      <c r="B28" s="5" t="n">
        <v>923181</v>
      </c>
    </row>
    <row r="29" spans="1:3">
      <c r="A29" s="4" t="s">
        <v>77</v>
      </c>
      <c r="B29" s="5" t="n">
        <v>86182</v>
      </c>
    </row>
    <row r="30" spans="1:3">
      <c r="A30" s="4" t="s">
        <v>79</v>
      </c>
      <c r="B30" s="5" t="n">
        <v>808228</v>
      </c>
    </row>
    <row r="31" spans="1:3">
      <c r="A31" s="4" t="s">
        <v>80</v>
      </c>
      <c r="B31" s="5" t="n">
        <v>1615800</v>
      </c>
    </row>
    <row r="32" spans="1:3">
      <c r="A32" s="3" t="s">
        <v>85</v>
      </c>
    </row>
    <row r="33" spans="1:3">
      <c r="A33" s="4" t="s">
        <v>86</v>
      </c>
      <c r="B33" s="5" t="n">
        <v>-535350</v>
      </c>
    </row>
    <row r="34" spans="1:3">
      <c r="A34" s="4" t="s">
        <v>87</v>
      </c>
      <c r="B34" s="5" t="n">
        <v>-17031</v>
      </c>
    </row>
    <row r="35" spans="1:3">
      <c r="A35" s="4" t="s">
        <v>89</v>
      </c>
      <c r="B35" s="5" t="n">
        <v>-1692058</v>
      </c>
    </row>
    <row r="36" spans="1:3">
      <c r="A36" s="4" t="s">
        <v>96</v>
      </c>
    </row>
    <row r="37" spans="1:3">
      <c r="A37" s="3" t="s">
        <v>73</v>
      </c>
    </row>
    <row r="38" spans="1:3">
      <c r="A38" s="4" t="s">
        <v>95</v>
      </c>
      <c r="B38" s="5" t="n">
        <v>1267722</v>
      </c>
    </row>
    <row r="39" spans="1:3">
      <c r="A39" s="3" t="s">
        <v>75</v>
      </c>
    </row>
    <row r="40" spans="1:3">
      <c r="A40" s="4" t="s">
        <v>76</v>
      </c>
      <c r="B40" s="5" t="n">
        <v>734711</v>
      </c>
    </row>
    <row r="41" spans="1:3">
      <c r="A41" s="4" t="s">
        <v>76</v>
      </c>
      <c r="B41" s="5" t="n">
        <v>734711</v>
      </c>
    </row>
    <row r="42" spans="1:3">
      <c r="A42" s="4" t="s">
        <v>77</v>
      </c>
      <c r="B42" s="5" t="n">
        <v>25500</v>
      </c>
    </row>
    <row r="43" spans="1:3">
      <c r="A43" s="4" t="s">
        <v>79</v>
      </c>
      <c r="B43" s="5" t="n">
        <v>211642</v>
      </c>
    </row>
    <row r="44" spans="1:3">
      <c r="A44" s="4" t="s">
        <v>80</v>
      </c>
      <c r="B44" s="5" t="n">
        <v>357808</v>
      </c>
    </row>
    <row r="45" spans="1:3">
      <c r="A45" s="4" t="s">
        <v>81</v>
      </c>
      <c r="B45" s="5" t="n">
        <v>55974</v>
      </c>
    </row>
    <row r="46" spans="1:3">
      <c r="A46" s="4" t="s">
        <v>82</v>
      </c>
      <c r="B46" s="5" t="n">
        <v>164927</v>
      </c>
    </row>
    <row r="47" spans="1:3">
      <c r="A47" s="3" t="s">
        <v>85</v>
      </c>
    </row>
    <row r="48" spans="1:3">
      <c r="A48" s="4" t="s">
        <v>86</v>
      </c>
      <c r="B48" s="5" t="n">
        <v>-367832</v>
      </c>
    </row>
    <row r="49" spans="1:3">
      <c r="A49" s="4" t="s">
        <v>87</v>
      </c>
      <c r="B49" s="5" t="n">
        <v>-61506</v>
      </c>
    </row>
    <row r="50" spans="1:3">
      <c r="A50" s="4" t="s">
        <v>89</v>
      </c>
      <c r="B50" s="7" t="n">
        <v>-712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3</v>
      </c>
      <c r="B1" s="2" t="s">
        <v>2</v>
      </c>
      <c r="C1" s="2" t="s">
        <v>28</v>
      </c>
    </row>
    <row r="2" spans="1:3">
      <c r="A2" s="3" t="s">
        <v>484</v>
      </c>
    </row>
    <row r="3" spans="1:3">
      <c r="A3" s="4" t="s">
        <v>485</v>
      </c>
      <c r="B3" s="7" t="n">
        <v>191511111</v>
      </c>
      <c r="C3" s="7" t="n">
        <v>115126186</v>
      </c>
    </row>
    <row r="4" spans="1:3">
      <c r="A4" s="4" t="s">
        <v>94</v>
      </c>
    </row>
    <row r="5" spans="1:3">
      <c r="A5" s="3" t="s">
        <v>484</v>
      </c>
    </row>
    <row r="6" spans="1:3">
      <c r="A6" s="4" t="s">
        <v>485</v>
      </c>
      <c r="B6" s="5" t="n">
        <v>99886868</v>
      </c>
    </row>
    <row r="7" spans="1:3">
      <c r="A7" s="4" t="s">
        <v>96</v>
      </c>
    </row>
    <row r="8" spans="1:3">
      <c r="A8" s="3" t="s">
        <v>484</v>
      </c>
    </row>
    <row r="9" spans="1:3">
      <c r="A9" s="4" t="s">
        <v>485</v>
      </c>
      <c r="B9" s="5" t="n">
        <v>80841349</v>
      </c>
    </row>
    <row r="10" spans="1:3">
      <c r="A10" s="4" t="s">
        <v>482</v>
      </c>
    </row>
    <row r="11" spans="1:3">
      <c r="A11" s="3" t="s">
        <v>484</v>
      </c>
    </row>
    <row r="12" spans="1:3">
      <c r="A12" s="4" t="s">
        <v>485</v>
      </c>
      <c r="B12" s="7" t="n">
        <v>10782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6</v>
      </c>
      <c r="B1" s="2" t="s">
        <v>1</v>
      </c>
    </row>
    <row r="2" spans="1:3">
      <c r="B2" s="2" t="s">
        <v>2</v>
      </c>
      <c r="C2" s="2" t="s">
        <v>312</v>
      </c>
    </row>
    <row r="3" spans="1:3">
      <c r="A3" s="3" t="s">
        <v>487</v>
      </c>
    </row>
    <row r="4" spans="1:3">
      <c r="A4" s="4" t="s">
        <v>326</v>
      </c>
      <c r="B4" s="4" t="s">
        <v>327</v>
      </c>
    </row>
    <row r="5" spans="1:3">
      <c r="A5" s="4" t="s">
        <v>328</v>
      </c>
      <c r="B5" s="4" t="s">
        <v>329</v>
      </c>
    </row>
    <row r="6" spans="1:3">
      <c r="A6" s="4" t="s">
        <v>488</v>
      </c>
      <c r="B6" s="4" t="s">
        <v>325</v>
      </c>
    </row>
    <row r="7" spans="1:3">
      <c r="A7" s="4" t="s">
        <v>489</v>
      </c>
      <c r="B7" s="4" t="s">
        <v>334</v>
      </c>
    </row>
    <row r="8" spans="1:3">
      <c r="A8" s="4" t="s">
        <v>490</v>
      </c>
      <c r="B8" s="4" t="s">
        <v>491</v>
      </c>
    </row>
    <row r="9" spans="1:3">
      <c r="A9" s="4" t="s">
        <v>492</v>
      </c>
      <c r="B9" s="4" t="s">
        <v>493</v>
      </c>
    </row>
    <row r="10" spans="1:3">
      <c r="A10" s="4" t="s">
        <v>335</v>
      </c>
      <c r="B10" s="4" t="s">
        <v>336</v>
      </c>
    </row>
    <row r="11" spans="1:3">
      <c r="A11" s="4" t="s">
        <v>332</v>
      </c>
      <c r="B11" s="4" t="s">
        <v>333</v>
      </c>
      <c r="C11" s="4" t="s">
        <v>334</v>
      </c>
    </row>
    <row r="12" spans="1:3">
      <c r="A12" s="4" t="s">
        <v>494</v>
      </c>
    </row>
    <row r="13" spans="1:3">
      <c r="A13" s="3" t="s">
        <v>487</v>
      </c>
    </row>
    <row r="14" spans="1:3">
      <c r="A14" s="4" t="s">
        <v>495</v>
      </c>
      <c r="B14" s="4" t="s">
        <v>496</v>
      </c>
    </row>
    <row r="15" spans="1:3">
      <c r="A15" s="4" t="s">
        <v>497</v>
      </c>
    </row>
    <row r="16" spans="1:3">
      <c r="A16" s="3" t="s">
        <v>487</v>
      </c>
    </row>
    <row r="17" spans="1:3">
      <c r="A17" s="4" t="s">
        <v>495</v>
      </c>
      <c r="B17" s="4" t="s">
        <v>333</v>
      </c>
    </row>
    <row r="18" spans="1:3">
      <c r="A18" s="4" t="s">
        <v>498</v>
      </c>
    </row>
    <row r="19" spans="1:3">
      <c r="A19" s="3" t="s">
        <v>487</v>
      </c>
    </row>
    <row r="20" spans="1:3">
      <c r="A20" s="4" t="s">
        <v>499</v>
      </c>
      <c r="B20" s="7" t="n">
        <v>1030000</v>
      </c>
    </row>
    <row r="21" spans="1:3">
      <c r="A21" s="4" t="s">
        <v>500</v>
      </c>
      <c r="B21" s="4" t="s">
        <v>272</v>
      </c>
    </row>
    <row r="22" spans="1:3">
      <c r="A22" s="4" t="s">
        <v>23</v>
      </c>
    </row>
    <row r="23" spans="1:3">
      <c r="A23" s="3" t="s">
        <v>487</v>
      </c>
    </row>
    <row r="24" spans="1:3">
      <c r="A24" s="4" t="s">
        <v>332</v>
      </c>
      <c r="B24" s="4" t="s">
        <v>333</v>
      </c>
    </row>
    <row r="25" spans="1:3">
      <c r="A25" s="4" t="s">
        <v>25</v>
      </c>
    </row>
    <row r="26" spans="1:3">
      <c r="A26" s="3" t="s">
        <v>487</v>
      </c>
    </row>
    <row r="27" spans="1:3">
      <c r="A27" s="4" t="s">
        <v>332</v>
      </c>
      <c r="B27" s="4" t="s">
        <v>333</v>
      </c>
    </row>
    <row r="28" spans="1:3">
      <c r="A28" s="4" t="s">
        <v>26</v>
      </c>
    </row>
    <row r="29" spans="1:3">
      <c r="A29" s="3" t="s">
        <v>487</v>
      </c>
    </row>
    <row r="30" spans="1:3">
      <c r="A30" s="4" t="s">
        <v>332</v>
      </c>
      <c r="B30" s="4" t="s">
        <v>342</v>
      </c>
    </row>
    <row r="31" spans="1:3">
      <c r="A31" s="4" t="s">
        <v>501</v>
      </c>
    </row>
    <row r="32" spans="1:3">
      <c r="A32" s="3" t="s">
        <v>487</v>
      </c>
    </row>
    <row r="33" spans="1:3">
      <c r="A33" s="4" t="s">
        <v>502</v>
      </c>
      <c r="B33" s="4" t="s">
        <v>443</v>
      </c>
    </row>
    <row r="34" spans="1:3">
      <c r="A34" s="4" t="s">
        <v>503</v>
      </c>
    </row>
    <row r="35" spans="1:3">
      <c r="A35" s="3" t="s">
        <v>487</v>
      </c>
    </row>
    <row r="36" spans="1:3">
      <c r="A36" s="4" t="s">
        <v>326</v>
      </c>
      <c r="B36" s="4" t="s">
        <v>327</v>
      </c>
    </row>
    <row r="37" spans="1:3">
      <c r="A37" s="4" t="s">
        <v>328</v>
      </c>
      <c r="B37" s="4" t="s">
        <v>329</v>
      </c>
    </row>
    <row r="38" spans="1:3">
      <c r="A38" s="4" t="s">
        <v>488</v>
      </c>
      <c r="B38" s="4" t="s">
        <v>325</v>
      </c>
    </row>
    <row r="39" spans="1:3">
      <c r="A39" s="4" t="s">
        <v>504</v>
      </c>
      <c r="B39" s="4" t="s">
        <v>296</v>
      </c>
    </row>
    <row r="40" spans="1:3">
      <c r="A40" s="4" t="s">
        <v>489</v>
      </c>
      <c r="B40" s="4" t="s">
        <v>505</v>
      </c>
    </row>
    <row r="41" spans="1:3">
      <c r="A41" s="4" t="s">
        <v>490</v>
      </c>
      <c r="B41" s="4" t="s">
        <v>506</v>
      </c>
    </row>
    <row r="42" spans="1:3">
      <c r="A42" s="4" t="s">
        <v>492</v>
      </c>
      <c r="B42" s="4" t="s">
        <v>507</v>
      </c>
    </row>
    <row r="43" spans="1:3">
      <c r="A43" s="4" t="s">
        <v>508</v>
      </c>
      <c r="B43" s="4" t="s">
        <v>333</v>
      </c>
    </row>
    <row r="44" spans="1:3">
      <c r="A44" s="4" t="s">
        <v>509</v>
      </c>
      <c r="B44" s="4" t="s">
        <v>334</v>
      </c>
    </row>
    <row r="45" spans="1:3">
      <c r="A45" s="4" t="s">
        <v>510</v>
      </c>
      <c r="B45" s="4" t="s">
        <v>511</v>
      </c>
    </row>
    <row r="46" spans="1:3">
      <c r="A46" s="4" t="s">
        <v>512</v>
      </c>
      <c r="B46" s="4" t="s">
        <v>318</v>
      </c>
    </row>
    <row r="47" spans="1:3">
      <c r="A47" s="4" t="s">
        <v>513</v>
      </c>
      <c r="B47" s="4" t="s">
        <v>327</v>
      </c>
    </row>
    <row r="48" spans="1:3">
      <c r="A48" s="4" t="s">
        <v>514</v>
      </c>
    </row>
    <row r="49" spans="1:3">
      <c r="A49" s="3" t="s">
        <v>487</v>
      </c>
    </row>
    <row r="50" spans="1:3">
      <c r="A50" s="4" t="s">
        <v>515</v>
      </c>
      <c r="B50" s="4" t="s">
        <v>333</v>
      </c>
    </row>
    <row r="51" spans="1:3">
      <c r="A51" s="4" t="s">
        <v>516</v>
      </c>
      <c r="B51" s="4" t="s">
        <v>334</v>
      </c>
    </row>
    <row r="52" spans="1:3">
      <c r="A52" s="4" t="s">
        <v>335</v>
      </c>
      <c r="B52" s="4" t="s">
        <v>336</v>
      </c>
    </row>
    <row r="53" spans="1:3">
      <c r="A53" s="4" t="s">
        <v>332</v>
      </c>
      <c r="B53" s="4" t="s">
        <v>333</v>
      </c>
    </row>
    <row r="54" spans="1:3">
      <c r="A54" s="4" t="s">
        <v>295</v>
      </c>
      <c r="B54" s="4" t="s">
        <v>296</v>
      </c>
    </row>
    <row r="55" spans="1:3">
      <c r="A55" s="4" t="s">
        <v>517</v>
      </c>
      <c r="B55" s="4" t="s">
        <v>293</v>
      </c>
    </row>
    <row r="56" spans="1:3">
      <c r="A56" s="4" t="s">
        <v>518</v>
      </c>
    </row>
    <row r="57" spans="1:3">
      <c r="A57" s="3" t="s">
        <v>487</v>
      </c>
    </row>
    <row r="58" spans="1:3">
      <c r="A58" s="4" t="s">
        <v>519</v>
      </c>
      <c r="B58" s="4" t="s">
        <v>331</v>
      </c>
    </row>
    <row r="59" spans="1:3">
      <c r="A59" s="4" t="s">
        <v>516</v>
      </c>
      <c r="B59" s="4" t="s">
        <v>333</v>
      </c>
    </row>
    <row r="60" spans="1:3">
      <c r="A60" s="4" t="s">
        <v>520</v>
      </c>
    </row>
    <row r="61" spans="1:3">
      <c r="A61" s="3" t="s">
        <v>487</v>
      </c>
    </row>
    <row r="62" spans="1:3">
      <c r="A62" s="4" t="s">
        <v>519</v>
      </c>
      <c r="B62" s="4" t="s">
        <v>333</v>
      </c>
    </row>
    <row r="63" spans="1:3">
      <c r="A63" s="4" t="s">
        <v>516</v>
      </c>
      <c r="B63" s="4" t="s">
        <v>333</v>
      </c>
    </row>
    <row r="64" spans="1:3">
      <c r="A64" s="4" t="s">
        <v>521</v>
      </c>
    </row>
    <row r="65" spans="1:3">
      <c r="A65" s="3" t="s">
        <v>487</v>
      </c>
    </row>
    <row r="66" spans="1:3">
      <c r="A66" s="4" t="s">
        <v>522</v>
      </c>
      <c r="B66" s="4" t="s">
        <v>342</v>
      </c>
    </row>
    <row r="67" spans="1:3">
      <c r="A67" s="4" t="s">
        <v>523</v>
      </c>
    </row>
    <row r="68" spans="1:3">
      <c r="A68" s="3" t="s">
        <v>487</v>
      </c>
    </row>
    <row r="69" spans="1:3">
      <c r="A69" s="4" t="s">
        <v>524</v>
      </c>
      <c r="B69" s="4" t="s">
        <v>525</v>
      </c>
    </row>
    <row r="70" spans="1:3">
      <c r="A70" s="4" t="s">
        <v>526</v>
      </c>
    </row>
    <row r="71" spans="1:3">
      <c r="A71" s="3" t="s">
        <v>487</v>
      </c>
    </row>
    <row r="72" spans="1:3">
      <c r="A72" s="4" t="s">
        <v>524</v>
      </c>
      <c r="B72" s="4" t="s">
        <v>525</v>
      </c>
    </row>
    <row r="73" spans="1:3">
      <c r="A73" s="4" t="s">
        <v>527</v>
      </c>
    </row>
    <row r="74" spans="1:3">
      <c r="A74" s="3" t="s">
        <v>487</v>
      </c>
    </row>
    <row r="75" spans="1:3">
      <c r="A75" s="4" t="s">
        <v>335</v>
      </c>
      <c r="B75" s="4" t="s">
        <v>336</v>
      </c>
    </row>
    <row r="76" spans="1:3">
      <c r="A76" s="4" t="s">
        <v>528</v>
      </c>
    </row>
    <row r="77" spans="1:3">
      <c r="A77" s="3" t="s">
        <v>487</v>
      </c>
    </row>
    <row r="78" spans="1:3">
      <c r="A78" s="4" t="s">
        <v>519</v>
      </c>
      <c r="B78" s="4" t="s">
        <v>331</v>
      </c>
    </row>
    <row r="79" spans="1:3">
      <c r="A79" s="4" t="s">
        <v>286</v>
      </c>
    </row>
    <row r="80" spans="1:3">
      <c r="A80" s="3" t="s">
        <v>487</v>
      </c>
    </row>
    <row r="81" spans="1:3">
      <c r="A81" s="4" t="s">
        <v>289</v>
      </c>
      <c r="B81" s="4" t="s">
        <v>285</v>
      </c>
    </row>
    <row r="82" spans="1:3">
      <c r="A82" s="4" t="s">
        <v>529</v>
      </c>
      <c r="B82" s="7" t="n">
        <v>50000</v>
      </c>
    </row>
    <row r="83" spans="1:3">
      <c r="A83" s="4" t="s">
        <v>530</v>
      </c>
      <c r="B83" s="5" t="n">
        <v>8000</v>
      </c>
    </row>
    <row r="84" spans="1:3">
      <c r="A84" s="4" t="s">
        <v>531</v>
      </c>
      <c r="B84" s="5" t="n">
        <v>30</v>
      </c>
    </row>
    <row r="85" spans="1:3">
      <c r="A85" s="4" t="s">
        <v>532</v>
      </c>
      <c r="B85" s="9" t="n">
        <v>3.1</v>
      </c>
    </row>
    <row r="86" spans="1:3">
      <c r="A86" s="4" t="s">
        <v>533</v>
      </c>
    </row>
    <row r="87" spans="1:3">
      <c r="A87" s="3" t="s">
        <v>487</v>
      </c>
    </row>
    <row r="88" spans="1:3">
      <c r="A88" s="4" t="s">
        <v>534</v>
      </c>
      <c r="B88" s="4" t="s">
        <v>535</v>
      </c>
    </row>
    <row r="89" spans="1:3">
      <c r="A89" s="4" t="s">
        <v>495</v>
      </c>
      <c r="B89" s="4" t="s">
        <v>325</v>
      </c>
    </row>
    <row r="90" spans="1:3">
      <c r="A90" s="4" t="s">
        <v>536</v>
      </c>
    </row>
    <row r="91" spans="1:3">
      <c r="A91" s="3" t="s">
        <v>487</v>
      </c>
    </row>
    <row r="92" spans="1:3">
      <c r="A92" s="4" t="s">
        <v>495</v>
      </c>
      <c r="B92" s="4" t="s">
        <v>5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309</v>
      </c>
    </row>
    <row r="2" spans="1:3">
      <c r="B2" s="2" t="s">
        <v>2</v>
      </c>
      <c r="C2" s="2" t="s">
        <v>28</v>
      </c>
    </row>
    <row r="3" spans="1:3">
      <c r="A3" s="3" t="s">
        <v>487</v>
      </c>
    </row>
    <row r="4" spans="1:3">
      <c r="A4" s="4" t="s">
        <v>539</v>
      </c>
      <c r="B4" s="7" t="n">
        <v>3638762</v>
      </c>
      <c r="C4" s="7" t="n">
        <v>9285362</v>
      </c>
    </row>
    <row r="5" spans="1:3">
      <c r="A5" s="4" t="s">
        <v>540</v>
      </c>
      <c r="B5" s="5" t="n">
        <v>3167387</v>
      </c>
      <c r="C5" s="5" t="n">
        <v>9038404</v>
      </c>
    </row>
    <row r="6" spans="1:3">
      <c r="A6" s="4" t="s">
        <v>541</v>
      </c>
      <c r="B6" s="5" t="n">
        <v>718333</v>
      </c>
      <c r="C6" s="5" t="n">
        <v>246958</v>
      </c>
    </row>
    <row r="7" spans="1:3">
      <c r="A7" s="4" t="s">
        <v>542</v>
      </c>
    </row>
    <row r="8" spans="1:3">
      <c r="A8" s="3" t="s">
        <v>487</v>
      </c>
    </row>
    <row r="9" spans="1:3">
      <c r="A9" s="4" t="s">
        <v>539</v>
      </c>
      <c r="B9" s="5" t="n">
        <v>179206</v>
      </c>
      <c r="C9" s="5" t="n">
        <v>394654</v>
      </c>
    </row>
    <row r="10" spans="1:3">
      <c r="A10" s="4" t="s">
        <v>540</v>
      </c>
      <c r="B10" s="5" t="n">
        <v>302631</v>
      </c>
      <c r="C10" s="5" t="n">
        <v>271229</v>
      </c>
    </row>
    <row r="11" spans="1:3">
      <c r="A11" s="4" t="s">
        <v>541</v>
      </c>
      <c r="C11" s="5" t="n">
        <v>123425</v>
      </c>
    </row>
    <row r="12" spans="1:3">
      <c r="A12" s="4" t="s">
        <v>543</v>
      </c>
    </row>
    <row r="13" spans="1:3">
      <c r="A13" s="3" t="s">
        <v>487</v>
      </c>
    </row>
    <row r="14" spans="1:3">
      <c r="A14" s="4" t="s">
        <v>539</v>
      </c>
      <c r="B14" s="5" t="n">
        <v>111682</v>
      </c>
      <c r="C14" s="5" t="n">
        <v>135163</v>
      </c>
    </row>
    <row r="15" spans="1:3">
      <c r="A15" s="4" t="s">
        <v>540</v>
      </c>
      <c r="B15" s="5" t="n">
        <v>153353</v>
      </c>
      <c r="C15" s="5" t="n">
        <v>93492</v>
      </c>
    </row>
    <row r="16" spans="1:3">
      <c r="A16" s="4" t="s">
        <v>541</v>
      </c>
      <c r="C16" s="5" t="n">
        <v>41671</v>
      </c>
    </row>
    <row r="17" spans="1:3">
      <c r="A17" s="4" t="s">
        <v>544</v>
      </c>
    </row>
    <row r="18" spans="1:3">
      <c r="A18" s="3" t="s">
        <v>487</v>
      </c>
    </row>
    <row r="19" spans="1:3">
      <c r="A19" s="4" t="s">
        <v>539</v>
      </c>
      <c r="B19" s="5" t="n">
        <v>55974</v>
      </c>
      <c r="C19" s="5" t="n">
        <v>2310020</v>
      </c>
    </row>
    <row r="20" spans="1:3">
      <c r="A20" s="4" t="s">
        <v>540</v>
      </c>
      <c r="B20" s="5" t="n">
        <v>55974</v>
      </c>
      <c r="C20" s="5" t="n">
        <v>2310020</v>
      </c>
    </row>
    <row r="21" spans="1:3">
      <c r="A21" s="4" t="s">
        <v>545</v>
      </c>
    </row>
    <row r="22" spans="1:3">
      <c r="A22" s="3" t="s">
        <v>487</v>
      </c>
    </row>
    <row r="23" spans="1:3">
      <c r="A23" s="4" t="s">
        <v>539</v>
      </c>
      <c r="B23" s="5" t="n">
        <v>357025</v>
      </c>
      <c r="C23" s="5" t="n">
        <v>499382</v>
      </c>
    </row>
    <row r="24" spans="1:3">
      <c r="A24" s="4" t="s">
        <v>540</v>
      </c>
      <c r="B24" s="5" t="n">
        <v>67290</v>
      </c>
      <c r="C24" s="5" t="n">
        <v>465500</v>
      </c>
    </row>
    <row r="25" spans="1:3">
      <c r="A25" s="4" t="s">
        <v>541</v>
      </c>
      <c r="B25" s="5" t="n">
        <v>323617</v>
      </c>
      <c r="C25" s="5" t="n">
        <v>33882</v>
      </c>
    </row>
    <row r="26" spans="1:3">
      <c r="A26" s="4" t="s">
        <v>546</v>
      </c>
    </row>
    <row r="27" spans="1:3">
      <c r="A27" s="3" t="s">
        <v>487</v>
      </c>
    </row>
    <row r="28" spans="1:3">
      <c r="A28" s="4" t="s">
        <v>539</v>
      </c>
      <c r="B28" s="5" t="n">
        <v>1570000</v>
      </c>
    </row>
    <row r="29" spans="1:3">
      <c r="A29" s="4" t="s">
        <v>540</v>
      </c>
      <c r="B29" s="5" t="n">
        <v>1200000</v>
      </c>
    </row>
    <row r="30" spans="1:3">
      <c r="A30" s="4" t="s">
        <v>541</v>
      </c>
      <c r="B30" s="5" t="n">
        <v>370000</v>
      </c>
    </row>
    <row r="31" spans="1:3">
      <c r="A31" s="4" t="s">
        <v>547</v>
      </c>
    </row>
    <row r="32" spans="1:3">
      <c r="A32" s="3" t="s">
        <v>487</v>
      </c>
    </row>
    <row r="33" spans="1:3">
      <c r="A33" s="4" t="s">
        <v>539</v>
      </c>
      <c r="B33" s="5" t="n">
        <v>806713</v>
      </c>
      <c r="C33" s="5" t="n">
        <v>3947269</v>
      </c>
    </row>
    <row r="34" spans="1:3">
      <c r="A34" s="4" t="s">
        <v>540</v>
      </c>
      <c r="B34" s="5" t="n">
        <v>823333</v>
      </c>
      <c r="C34" s="5" t="n">
        <v>3915109</v>
      </c>
    </row>
    <row r="35" spans="1:3">
      <c r="A35" s="4" t="s">
        <v>541</v>
      </c>
      <c r="B35" s="5" t="n">
        <v>15540</v>
      </c>
      <c r="C35" s="5" t="n">
        <v>32160</v>
      </c>
    </row>
    <row r="36" spans="1:3">
      <c r="A36" s="4" t="s">
        <v>548</v>
      </c>
    </row>
    <row r="37" spans="1:3">
      <c r="A37" s="3" t="s">
        <v>487</v>
      </c>
    </row>
    <row r="38" spans="1:3">
      <c r="A38" s="4" t="s">
        <v>539</v>
      </c>
      <c r="B38" s="5" t="n">
        <v>443820</v>
      </c>
      <c r="C38" s="5" t="n">
        <v>1490524</v>
      </c>
    </row>
    <row r="39" spans="1:3">
      <c r="A39" s="4" t="s">
        <v>540</v>
      </c>
      <c r="B39" s="5" t="n">
        <v>450464</v>
      </c>
      <c r="C39" s="5" t="n">
        <v>1474704</v>
      </c>
    </row>
    <row r="40" spans="1:3">
      <c r="A40" s="4" t="s">
        <v>541</v>
      </c>
      <c r="B40" s="5" t="n">
        <v>9176</v>
      </c>
      <c r="C40" s="5" t="n">
        <v>15820</v>
      </c>
    </row>
    <row r="41" spans="1:3">
      <c r="A41" s="4" t="s">
        <v>549</v>
      </c>
    </row>
    <row r="42" spans="1:3">
      <c r="A42" s="3" t="s">
        <v>487</v>
      </c>
    </row>
    <row r="43" spans="1:3">
      <c r="A43" s="4" t="s">
        <v>539</v>
      </c>
      <c r="B43" s="5" t="n">
        <v>114342</v>
      </c>
      <c r="C43" s="5" t="n">
        <v>508350</v>
      </c>
    </row>
    <row r="44" spans="1:3">
      <c r="A44" s="4" t="s">
        <v>540</v>
      </c>
      <c r="B44" s="7" t="n">
        <v>114342</v>
      </c>
      <c r="C44" s="7" t="n">
        <v>508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309</v>
      </c>
    </row>
    <row r="2" spans="1:3">
      <c r="B2" s="2" t="s">
        <v>2</v>
      </c>
      <c r="C2" s="2" t="s">
        <v>28</v>
      </c>
    </row>
    <row r="3" spans="1:3">
      <c r="A3" s="3" t="s">
        <v>172</v>
      </c>
    </row>
    <row r="4" spans="1:3">
      <c r="A4" s="4" t="s">
        <v>551</v>
      </c>
      <c r="B4" s="7" t="n">
        <v>112000</v>
      </c>
      <c r="C4" s="7" t="n">
        <v>13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553</v>
      </c>
    </row>
    <row r="3" spans="1:2">
      <c r="A3" s="4" t="s">
        <v>554</v>
      </c>
    </row>
    <row r="4" spans="1:2">
      <c r="A4" s="3" t="s">
        <v>555</v>
      </c>
    </row>
    <row r="5" spans="1:2">
      <c r="A5" s="4" t="s">
        <v>556</v>
      </c>
      <c r="B5" s="4" t="s">
        <v>557</v>
      </c>
    </row>
    <row r="6" spans="1:2">
      <c r="A6" s="4" t="s">
        <v>558</v>
      </c>
      <c r="B6" s="7" t="n">
        <v>6000</v>
      </c>
    </row>
    <row r="7" spans="1:2">
      <c r="A7" s="4" t="s">
        <v>559</v>
      </c>
      <c r="B7" s="4" t="s">
        <v>560</v>
      </c>
    </row>
    <row r="8" spans="1:2">
      <c r="A8" s="4" t="s">
        <v>561</v>
      </c>
      <c r="B8" s="4" t="s">
        <v>562</v>
      </c>
    </row>
    <row r="9" spans="1:2">
      <c r="A9" s="4" t="s">
        <v>563</v>
      </c>
      <c r="B9" s="4" t="s">
        <v>562</v>
      </c>
    </row>
    <row r="10" spans="1:2">
      <c r="A10" s="4" t="s">
        <v>564</v>
      </c>
      <c r="B10" s="4" t="s">
        <v>320</v>
      </c>
    </row>
    <row r="11" spans="1:2">
      <c r="A11" s="4" t="s">
        <v>565</v>
      </c>
    </row>
    <row r="12" spans="1:2">
      <c r="A12" s="3" t="s">
        <v>555</v>
      </c>
    </row>
    <row r="13" spans="1:2">
      <c r="A13" s="4" t="s">
        <v>556</v>
      </c>
      <c r="B13" s="4" t="s">
        <v>566</v>
      </c>
    </row>
    <row r="14" spans="1:2">
      <c r="A14" s="4" t="s">
        <v>559</v>
      </c>
      <c r="B14" s="4" t="s">
        <v>567</v>
      </c>
    </row>
    <row r="15" spans="1:2">
      <c r="A15" s="4" t="s">
        <v>561</v>
      </c>
      <c r="B15" s="4" t="s">
        <v>568</v>
      </c>
    </row>
    <row r="16" spans="1:2">
      <c r="A16" s="4" t="s">
        <v>563</v>
      </c>
      <c r="B16" s="4" t="s">
        <v>562</v>
      </c>
    </row>
    <row r="17" spans="1:2">
      <c r="A17" s="4" t="s">
        <v>564</v>
      </c>
      <c r="B17" s="4" t="s">
        <v>569</v>
      </c>
    </row>
    <row r="18" spans="1:2">
      <c r="A18" s="4" t="s">
        <v>570</v>
      </c>
    </row>
    <row r="19" spans="1:2">
      <c r="A19" s="3" t="s">
        <v>555</v>
      </c>
    </row>
    <row r="20" spans="1:2">
      <c r="A20" s="4" t="s">
        <v>571</v>
      </c>
      <c r="B20" s="4" t="s">
        <v>572</v>
      </c>
    </row>
    <row r="21" spans="1:2">
      <c r="A21" s="4" t="s">
        <v>573</v>
      </c>
      <c r="B21" s="7" t="n">
        <v>0</v>
      </c>
    </row>
    <row r="22" spans="1:2">
      <c r="A22" s="4" t="s">
        <v>574</v>
      </c>
    </row>
    <row r="23" spans="1:2">
      <c r="A23" s="3" t="s">
        <v>555</v>
      </c>
    </row>
    <row r="24" spans="1:2">
      <c r="A24" s="4" t="s">
        <v>573</v>
      </c>
      <c r="B24" s="7" t="n">
        <v>0</v>
      </c>
    </row>
    <row r="25" spans="1:2">
      <c r="A25" s="4" t="s">
        <v>575</v>
      </c>
    </row>
    <row r="26" spans="1:2">
      <c r="A26" s="3" t="s">
        <v>555</v>
      </c>
    </row>
    <row r="27" spans="1:2">
      <c r="A27" s="4" t="s">
        <v>576</v>
      </c>
      <c r="B27" s="9" t="n">
        <v>9.81</v>
      </c>
    </row>
    <row r="28" spans="1:2">
      <c r="A28" s="4" t="s">
        <v>577</v>
      </c>
    </row>
    <row r="29" spans="1:2">
      <c r="A29" s="3" t="s">
        <v>555</v>
      </c>
    </row>
    <row r="30" spans="1:2">
      <c r="A30" s="4" t="s">
        <v>576</v>
      </c>
      <c r="B30" s="10" t="n">
        <v>9.5</v>
      </c>
    </row>
    <row r="31" spans="1:2">
      <c r="A31" s="4" t="s">
        <v>578</v>
      </c>
    </row>
    <row r="32" spans="1:2">
      <c r="A32" s="3" t="s">
        <v>555</v>
      </c>
    </row>
    <row r="33" spans="1:2">
      <c r="A33" s="4" t="s">
        <v>576</v>
      </c>
      <c r="B33" s="9" t="n">
        <v>9.4</v>
      </c>
    </row>
    <row r="34" spans="1:2">
      <c r="A34" s="4" t="s">
        <v>579</v>
      </c>
    </row>
    <row r="35" spans="1:2">
      <c r="A35" s="3" t="s">
        <v>555</v>
      </c>
    </row>
    <row r="36" spans="1:2">
      <c r="A36" s="4" t="s">
        <v>580</v>
      </c>
      <c r="B36" s="4" t="s">
        <v>581</v>
      </c>
    </row>
    <row r="37" spans="1:2">
      <c r="A37" s="4" t="s">
        <v>582</v>
      </c>
    </row>
    <row r="38" spans="1:2">
      <c r="A38" s="3" t="s">
        <v>555</v>
      </c>
    </row>
    <row r="39" spans="1:2">
      <c r="A39" s="4" t="s">
        <v>583</v>
      </c>
      <c r="B39" s="4" t="s">
        <v>496</v>
      </c>
    </row>
    <row r="40" spans="1:2">
      <c r="A40" s="4" t="s">
        <v>584</v>
      </c>
    </row>
    <row r="41" spans="1:2">
      <c r="A41" s="3" t="s">
        <v>555</v>
      </c>
    </row>
    <row r="42" spans="1:2">
      <c r="A42" s="4" t="s">
        <v>583</v>
      </c>
      <c r="B42" s="4" t="s">
        <v>496</v>
      </c>
    </row>
    <row r="43" spans="1:2">
      <c r="A43" s="4" t="s">
        <v>585</v>
      </c>
    </row>
    <row r="44" spans="1:2">
      <c r="A44" s="3" t="s">
        <v>555</v>
      </c>
    </row>
    <row r="45" spans="1:2">
      <c r="A45" s="4" t="s">
        <v>586</v>
      </c>
      <c r="B45" s="5" t="n">
        <v>1</v>
      </c>
    </row>
    <row r="46" spans="1:2">
      <c r="A46" s="4" t="s">
        <v>587</v>
      </c>
      <c r="B46" s="4" t="s">
        <v>562</v>
      </c>
    </row>
    <row r="47" spans="1:2">
      <c r="A47" s="4" t="s">
        <v>588</v>
      </c>
    </row>
    <row r="48" spans="1:2">
      <c r="A48" s="3" t="s">
        <v>555</v>
      </c>
    </row>
    <row r="49" spans="1:2">
      <c r="A49" s="4" t="s">
        <v>589</v>
      </c>
      <c r="B49" s="7" t="n">
        <v>10000</v>
      </c>
    </row>
    <row r="50" spans="1:2">
      <c r="A50" s="4" t="s">
        <v>590</v>
      </c>
    </row>
    <row r="51" spans="1:2">
      <c r="A51" s="3" t="s">
        <v>555</v>
      </c>
    </row>
    <row r="52" spans="1:2">
      <c r="A52" s="4" t="s">
        <v>589</v>
      </c>
      <c r="B52" s="7" t="n">
        <v>10000</v>
      </c>
    </row>
    <row r="53" spans="1:2">
      <c r="A53" s="4" t="s">
        <v>591</v>
      </c>
    </row>
    <row r="54" spans="1:2">
      <c r="A54" s="3" t="s">
        <v>555</v>
      </c>
    </row>
    <row r="55" spans="1:2">
      <c r="A55" s="4" t="s">
        <v>592</v>
      </c>
      <c r="B55" s="4" t="s">
        <v>562</v>
      </c>
    </row>
    <row r="56" spans="1:2">
      <c r="A56" s="4" t="s">
        <v>593</v>
      </c>
    </row>
    <row r="57" spans="1:2">
      <c r="A57" s="3" t="s">
        <v>555</v>
      </c>
    </row>
    <row r="58" spans="1:2">
      <c r="A58" s="4" t="s">
        <v>589</v>
      </c>
      <c r="B58" s="7" t="n">
        <v>100000</v>
      </c>
    </row>
    <row r="59" spans="1:2">
      <c r="A59" s="4" t="s">
        <v>594</v>
      </c>
    </row>
    <row r="60" spans="1:2">
      <c r="A60" s="3" t="s">
        <v>555</v>
      </c>
    </row>
    <row r="61" spans="1:2">
      <c r="A61" s="4" t="s">
        <v>589</v>
      </c>
      <c r="B61" s="7"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row>
    <row r="7" spans="1:2">
      <c r="A7" s="3" t="s">
        <v>597</v>
      </c>
    </row>
    <row r="8" spans="1:2">
      <c r="A8" s="4" t="s">
        <v>598</v>
      </c>
      <c r="B8" s="4" t="s">
        <v>338</v>
      </c>
    </row>
    <row r="9" spans="1:2">
      <c r="A9" s="4" t="s">
        <v>601</v>
      </c>
    </row>
    <row r="10" spans="1:2">
      <c r="A10" s="3" t="s">
        <v>597</v>
      </c>
    </row>
    <row r="11" spans="1:2">
      <c r="A11" s="4" t="s">
        <v>598</v>
      </c>
      <c r="B11" s="4" t="s">
        <v>602</v>
      </c>
    </row>
    <row r="12" spans="1:2">
      <c r="A12" s="4" t="s">
        <v>603</v>
      </c>
    </row>
    <row r="13" spans="1:2">
      <c r="A13" s="3" t="s">
        <v>597</v>
      </c>
    </row>
    <row r="14" spans="1:2">
      <c r="A14" s="4" t="s">
        <v>598</v>
      </c>
      <c r="B14" s="4" t="s">
        <v>572</v>
      </c>
    </row>
    <row r="15" spans="1:2">
      <c r="A15" s="4" t="s">
        <v>604</v>
      </c>
    </row>
    <row r="16" spans="1:2">
      <c r="A16" s="3" t="s">
        <v>597</v>
      </c>
    </row>
    <row r="17" spans="1:2">
      <c r="A17" s="4" t="s">
        <v>598</v>
      </c>
      <c r="B17"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4"/>
  </cols>
  <sheetData>
    <row r="1" spans="1:2">
      <c r="A1" s="1" t="s">
        <v>605</v>
      </c>
      <c r="B1" s="2" t="s">
        <v>606</v>
      </c>
    </row>
    <row r="2" spans="1:2">
      <c r="A2" s="3" t="s">
        <v>607</v>
      </c>
    </row>
    <row r="3" spans="1:2">
      <c r="A3" s="4" t="s">
        <v>608</v>
      </c>
      <c r="B3" s="13" t="n">
        <v>0.0016980822</v>
      </c>
    </row>
    <row r="4" spans="1:2">
      <c r="A4" s="4" t="s">
        <v>609</v>
      </c>
      <c r="B4" s="4" t="s">
        <v>610</v>
      </c>
    </row>
    <row r="5" spans="1:2">
      <c r="A5" s="4" t="s">
        <v>611</v>
      </c>
      <c r="B5" s="4" t="s">
        <v>612</v>
      </c>
    </row>
    <row r="6" spans="1:2">
      <c r="A6" s="4" t="s">
        <v>613</v>
      </c>
      <c r="B6" s="4" t="s">
        <v>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3"/>
    <col customWidth="1" max="5" min="5" width="24"/>
    <col customWidth="1" max="6" min="6" width="21"/>
    <col customWidth="1" max="7" min="7" width="21"/>
  </cols>
  <sheetData>
    <row r="1" spans="1:7">
      <c r="A1" s="1" t="s">
        <v>615</v>
      </c>
      <c r="B1" s="2" t="s">
        <v>253</v>
      </c>
      <c r="C1" s="2" t="s">
        <v>616</v>
      </c>
      <c r="D1" s="2" t="s">
        <v>617</v>
      </c>
      <c r="E1" s="2" t="s">
        <v>606</v>
      </c>
      <c r="F1" s="2" t="s">
        <v>120</v>
      </c>
      <c r="G1" s="2" t="s">
        <v>311</v>
      </c>
    </row>
    <row r="2" spans="1:7">
      <c r="A2" s="3" t="s">
        <v>618</v>
      </c>
    </row>
    <row r="3" spans="1:7">
      <c r="A3" s="4" t="s">
        <v>619</v>
      </c>
      <c r="E3" s="13" t="n">
        <v>0.0016980822</v>
      </c>
    </row>
    <row r="4" spans="1:7">
      <c r="A4" s="4" t="s">
        <v>611</v>
      </c>
      <c r="E4" s="4" t="s">
        <v>612</v>
      </c>
    </row>
    <row r="5" spans="1:7">
      <c r="A5" s="4" t="s">
        <v>613</v>
      </c>
      <c r="E5" s="4" t="s">
        <v>614</v>
      </c>
    </row>
    <row r="6" spans="1:7">
      <c r="A6" s="4" t="s">
        <v>620</v>
      </c>
      <c r="F6" s="7" t="n">
        <v>172087643</v>
      </c>
      <c r="G6" s="7" t="n">
        <v>98258516</v>
      </c>
    </row>
    <row r="7" spans="1:7">
      <c r="A7" s="4" t="s">
        <v>108</v>
      </c>
      <c r="F7" s="7" t="n">
        <v>15512031</v>
      </c>
    </row>
    <row r="8" spans="1:7">
      <c r="A8" s="4" t="s">
        <v>621</v>
      </c>
    </row>
    <row r="9" spans="1:7">
      <c r="A9" s="3" t="s">
        <v>618</v>
      </c>
    </row>
    <row r="10" spans="1:7">
      <c r="A10" s="4" t="s">
        <v>622</v>
      </c>
      <c r="C10" s="7" t="n">
        <v>2400000</v>
      </c>
    </row>
    <row r="11" spans="1:7">
      <c r="A11" s="4" t="s">
        <v>623</v>
      </c>
      <c r="C11" s="7" t="n">
        <v>100000</v>
      </c>
    </row>
    <row r="12" spans="1:7">
      <c r="A12" s="4" t="s">
        <v>624</v>
      </c>
      <c r="C12" s="4" t="s">
        <v>334</v>
      </c>
    </row>
    <row r="13" spans="1:7">
      <c r="A13" s="4" t="s">
        <v>625</v>
      </c>
      <c r="C13" s="7" t="n">
        <v>1300000</v>
      </c>
    </row>
    <row r="14" spans="1:7">
      <c r="A14" s="4" t="s">
        <v>626</v>
      </c>
    </row>
    <row r="15" spans="1:7">
      <c r="A15" s="3" t="s">
        <v>618</v>
      </c>
    </row>
    <row r="16" spans="1:7">
      <c r="A16" s="4" t="s">
        <v>627</v>
      </c>
      <c r="C16" s="7" t="n">
        <v>92000000</v>
      </c>
    </row>
    <row r="17" spans="1:7">
      <c r="A17" s="4" t="s">
        <v>628</v>
      </c>
      <c r="C17" s="5" t="n">
        <v>284</v>
      </c>
    </row>
    <row r="18" spans="1:7">
      <c r="A18" s="4" t="s">
        <v>629</v>
      </c>
      <c r="C18" s="5" t="n">
        <v>199</v>
      </c>
    </row>
    <row r="19" spans="1:7">
      <c r="A19" s="4" t="s">
        <v>630</v>
      </c>
      <c r="C19" s="5" t="n">
        <v>73</v>
      </c>
    </row>
    <row r="20" spans="1:7">
      <c r="A20" s="4" t="s">
        <v>631</v>
      </c>
      <c r="C20" s="5" t="n">
        <v>12</v>
      </c>
    </row>
    <row r="21" spans="1:7">
      <c r="A21" s="4" t="s">
        <v>632</v>
      </c>
      <c r="C21" s="4" t="s">
        <v>633</v>
      </c>
    </row>
    <row r="22" spans="1:7">
      <c r="A22" s="4" t="s">
        <v>622</v>
      </c>
      <c r="C22" s="7" t="n">
        <v>500000</v>
      </c>
    </row>
    <row r="23" spans="1:7">
      <c r="A23" s="4" t="s">
        <v>634</v>
      </c>
      <c r="C23" s="5" t="n">
        <v>23</v>
      </c>
    </row>
    <row r="24" spans="1:7">
      <c r="A24" s="4" t="s">
        <v>620</v>
      </c>
      <c r="C24" s="7" t="n">
        <v>9000000</v>
      </c>
    </row>
    <row r="25" spans="1:7">
      <c r="A25" s="4" t="s">
        <v>635</v>
      </c>
    </row>
    <row r="26" spans="1:7">
      <c r="A26" s="3" t="s">
        <v>618</v>
      </c>
    </row>
    <row r="27" spans="1:7">
      <c r="A27" s="4" t="s">
        <v>636</v>
      </c>
      <c r="C27" s="7" t="n">
        <v>63200000</v>
      </c>
    </row>
    <row r="28" spans="1:7">
      <c r="A28" s="4" t="s">
        <v>637</v>
      </c>
    </row>
    <row r="29" spans="1:7">
      <c r="A29" s="3" t="s">
        <v>618</v>
      </c>
    </row>
    <row r="30" spans="1:7">
      <c r="A30" s="4" t="s">
        <v>611</v>
      </c>
      <c r="D30" s="4" t="s">
        <v>638</v>
      </c>
    </row>
    <row r="31" spans="1:7">
      <c r="A31" s="4" t="s">
        <v>613</v>
      </c>
      <c r="D31" s="4" t="s">
        <v>614</v>
      </c>
    </row>
    <row r="32" spans="1:7">
      <c r="A32" s="4" t="s">
        <v>305</v>
      </c>
    </row>
    <row r="33" spans="1:7">
      <c r="A33" s="3" t="s">
        <v>618</v>
      </c>
    </row>
    <row r="34" spans="1:7">
      <c r="A34" s="4" t="s">
        <v>619</v>
      </c>
      <c r="D34" s="13" t="n">
        <v>0.0016980822</v>
      </c>
    </row>
    <row r="35" spans="1:7">
      <c r="A35" s="4" t="s">
        <v>108</v>
      </c>
      <c r="B35" s="7" t="n">
        <v>0</v>
      </c>
    </row>
    <row r="36" spans="1:7">
      <c r="A36" s="4" t="s">
        <v>639</v>
      </c>
    </row>
    <row r="37" spans="1:7">
      <c r="A37" s="3" t="s">
        <v>618</v>
      </c>
    </row>
    <row r="38" spans="1:7">
      <c r="A38" s="4" t="s">
        <v>619</v>
      </c>
      <c r="D38" s="14" t="n">
        <v>0.0016980822</v>
      </c>
    </row>
    <row r="39" spans="1:7">
      <c r="A39" s="4" t="s">
        <v>306</v>
      </c>
    </row>
    <row r="40" spans="1:7">
      <c r="A40" s="3" t="s">
        <v>618</v>
      </c>
    </row>
    <row r="41" spans="1:7">
      <c r="A41" s="4" t="s">
        <v>640</v>
      </c>
      <c r="D41" s="15" t="n">
        <v>0.00142</v>
      </c>
    </row>
    <row r="42" spans="1:7">
      <c r="A42" s="4" t="s">
        <v>108</v>
      </c>
      <c r="B42" s="5" t="n">
        <v>0</v>
      </c>
    </row>
    <row r="43" spans="1:7">
      <c r="A43" s="4" t="s">
        <v>307</v>
      </c>
    </row>
    <row r="44" spans="1:7">
      <c r="A44" s="3" t="s">
        <v>618</v>
      </c>
    </row>
    <row r="45" spans="1:7">
      <c r="A45" s="4" t="s">
        <v>640</v>
      </c>
      <c r="D45" s="16" t="n">
        <v>0.00144</v>
      </c>
    </row>
    <row r="46" spans="1:7">
      <c r="A46" s="4" t="s">
        <v>108</v>
      </c>
      <c r="B4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4"/>
    <col customWidth="1" max="2" min="2" width="13"/>
    <col customWidth="1" max="3" min="3" width="33"/>
    <col customWidth="1" max="4" min="4" width="36"/>
    <col customWidth="1" max="5" min="5" width="23"/>
    <col customWidth="1" max="6" min="6" width="29"/>
    <col customWidth="1" max="7" min="7" width="53"/>
    <col customWidth="1" max="8" min="8" width="63"/>
    <col customWidth="1" max="9" min="9" width="22"/>
  </cols>
  <sheetData>
    <row r="1" spans="1:9">
      <c r="A1" s="1" t="s">
        <v>97</v>
      </c>
      <c r="B1" s="2" t="s">
        <v>98</v>
      </c>
      <c r="C1" s="2" t="s">
        <v>99</v>
      </c>
      <c r="D1" s="2" t="s">
        <v>100</v>
      </c>
      <c r="E1" s="2" t="s">
        <v>101</v>
      </c>
      <c r="F1" s="2" t="s">
        <v>102</v>
      </c>
      <c r="G1" s="2" t="s">
        <v>103</v>
      </c>
      <c r="H1" s="2" t="s">
        <v>104</v>
      </c>
      <c r="I1" s="2" t="s">
        <v>105</v>
      </c>
    </row>
    <row r="2" spans="1:9">
      <c r="A2" s="4" t="s">
        <v>106</v>
      </c>
      <c r="B2" s="7" t="n">
        <v>60255483</v>
      </c>
      <c r="D2" s="7" t="n">
        <v>68799264</v>
      </c>
      <c r="E2" s="7" t="n">
        <v>-1379950</v>
      </c>
      <c r="F2" s="7" t="n">
        <v>-6233945</v>
      </c>
      <c r="G2" s="7" t="n">
        <v>61194317</v>
      </c>
      <c r="H2" s="7" t="n">
        <v>-938834</v>
      </c>
      <c r="I2" s="7" t="n">
        <v>8948</v>
      </c>
    </row>
    <row r="3" spans="1:9">
      <c r="A3" s="4" t="s">
        <v>107</v>
      </c>
      <c r="I3" s="5" t="n">
        <v>8948551</v>
      </c>
    </row>
    <row r="4" spans="1:9">
      <c r="A4" s="4" t="s">
        <v>106</v>
      </c>
      <c r="B4" s="5" t="n">
        <v>303844</v>
      </c>
      <c r="C4" s="7" t="n">
        <v>303844</v>
      </c>
    </row>
    <row r="5" spans="1:9">
      <c r="A5" s="4" t="s">
        <v>108</v>
      </c>
      <c r="B5" s="5" t="n">
        <v>15740030</v>
      </c>
      <c r="D5" s="5" t="n">
        <v>15738296</v>
      </c>
      <c r="G5" s="5" t="n">
        <v>15740030</v>
      </c>
      <c r="I5" s="7" t="n">
        <v>1734</v>
      </c>
    </row>
    <row r="6" spans="1:9">
      <c r="A6" s="4" t="s">
        <v>109</v>
      </c>
      <c r="I6" s="5" t="n">
        <v>1733591</v>
      </c>
    </row>
    <row r="7" spans="1:9">
      <c r="A7" s="4" t="s">
        <v>110</v>
      </c>
      <c r="B7" s="5" t="n">
        <v>-1395269</v>
      </c>
      <c r="D7" s="5" t="n">
        <v>-1395269</v>
      </c>
      <c r="G7" s="5" t="n">
        <v>-1395269</v>
      </c>
    </row>
    <row r="8" spans="1:9">
      <c r="A8" s="4" t="s">
        <v>111</v>
      </c>
      <c r="B8" s="5" t="n">
        <v>-531268</v>
      </c>
      <c r="C8" s="5" t="n">
        <v>531268</v>
      </c>
      <c r="D8" s="5" t="n">
        <v>-531268</v>
      </c>
      <c r="G8" s="5" t="n">
        <v>-531268</v>
      </c>
    </row>
    <row r="9" spans="1:9">
      <c r="A9" s="4" t="s">
        <v>55</v>
      </c>
      <c r="B9" s="5" t="n">
        <v>-1482380</v>
      </c>
      <c r="E9" s="5" t="n">
        <v>-1482380</v>
      </c>
      <c r="G9" s="5" t="n">
        <v>-1482380</v>
      </c>
    </row>
    <row r="10" spans="1:9">
      <c r="A10" s="4" t="s">
        <v>112</v>
      </c>
      <c r="B10" s="5" t="n">
        <v>-3907</v>
      </c>
      <c r="H10" s="5" t="n">
        <v>-3907</v>
      </c>
    </row>
    <row r="11" spans="1:9">
      <c r="A11" s="4" t="s">
        <v>113</v>
      </c>
      <c r="I11" s="5" t="n">
        <v>60516</v>
      </c>
    </row>
    <row r="12" spans="1:9">
      <c r="A12" s="4" t="s">
        <v>114</v>
      </c>
      <c r="B12" s="5" t="n">
        <v>531268</v>
      </c>
      <c r="D12" s="5" t="n">
        <v>531207</v>
      </c>
      <c r="G12" s="5" t="n">
        <v>531268</v>
      </c>
      <c r="I12" s="7" t="n">
        <v>61</v>
      </c>
    </row>
    <row r="13" spans="1:9">
      <c r="A13" s="4" t="s">
        <v>115</v>
      </c>
      <c r="B13" s="5" t="n">
        <v>-2726345</v>
      </c>
      <c r="F13" s="5" t="n">
        <v>-2726345</v>
      </c>
      <c r="G13" s="5" t="n">
        <v>-2726345</v>
      </c>
    </row>
    <row r="14" spans="1:9">
      <c r="A14" s="4" t="s">
        <v>116</v>
      </c>
      <c r="B14" s="5" t="n">
        <v>-7275</v>
      </c>
      <c r="H14" s="5" t="n">
        <v>-7275</v>
      </c>
    </row>
    <row r="15" spans="1:9">
      <c r="A15" s="4" t="s">
        <v>117</v>
      </c>
      <c r="B15" s="5" t="n">
        <v>70380337</v>
      </c>
      <c r="D15" s="7" t="n">
        <v>83142230</v>
      </c>
      <c r="E15" s="7" t="n">
        <v>-2862330</v>
      </c>
      <c r="F15" s="7" t="n">
        <v>-8960290</v>
      </c>
      <c r="G15" s="7" t="n">
        <v>71330353</v>
      </c>
      <c r="H15" s="7" t="n">
        <v>-950016</v>
      </c>
      <c r="I15" s="7" t="n">
        <v>10743</v>
      </c>
    </row>
    <row r="16" spans="1:9">
      <c r="A16" s="4" t="s">
        <v>118</v>
      </c>
      <c r="I16" s="5" t="n">
        <v>10742658</v>
      </c>
    </row>
    <row r="17" spans="1:9">
      <c r="A17" s="4" t="s">
        <v>117</v>
      </c>
      <c r="B17" s="7" t="n">
        <v>835112</v>
      </c>
      <c r="C17" s="7" t="n">
        <v>835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3" t="s">
        <v>121</v>
      </c>
    </row>
    <row r="4" spans="1:2">
      <c r="A4" s="4" t="s">
        <v>89</v>
      </c>
      <c r="B4" s="7" t="n">
        <v>-2733620</v>
      </c>
    </row>
    <row r="5" spans="1:2">
      <c r="A5" s="3" t="s">
        <v>122</v>
      </c>
    </row>
    <row r="6" spans="1:2">
      <c r="A6" s="4" t="s">
        <v>123</v>
      </c>
      <c r="B6" s="5" t="n">
        <v>3072015</v>
      </c>
    </row>
    <row r="7" spans="1:2">
      <c r="A7" s="3" t="s">
        <v>124</v>
      </c>
    </row>
    <row r="8" spans="1:2">
      <c r="A8" s="4" t="s">
        <v>39</v>
      </c>
      <c r="B8" s="5" t="n">
        <v>-322035</v>
      </c>
    </row>
    <row r="9" spans="1:2">
      <c r="A9" s="4" t="s">
        <v>44</v>
      </c>
      <c r="B9" s="5" t="n">
        <v>632733</v>
      </c>
    </row>
    <row r="10" spans="1:2">
      <c r="A10" s="4" t="s">
        <v>45</v>
      </c>
      <c r="B10" s="5" t="n">
        <v>-165096</v>
      </c>
    </row>
    <row r="11" spans="1:2">
      <c r="A11" s="4" t="s">
        <v>125</v>
      </c>
      <c r="B11" s="5" t="n">
        <v>483997</v>
      </c>
    </row>
    <row r="12" spans="1:2">
      <c r="A12" s="3" t="s">
        <v>126</v>
      </c>
    </row>
    <row r="13" spans="1:2">
      <c r="A13" s="4" t="s">
        <v>127</v>
      </c>
      <c r="B13" s="5" t="n">
        <v>-78830878</v>
      </c>
    </row>
    <row r="14" spans="1:2">
      <c r="A14" s="4" t="s">
        <v>128</v>
      </c>
      <c r="B14" s="5" t="n">
        <v>-92249</v>
      </c>
    </row>
    <row r="15" spans="1:2">
      <c r="A15" s="4" t="s">
        <v>129</v>
      </c>
      <c r="B15" s="5" t="n">
        <v>-78923127</v>
      </c>
    </row>
    <row r="16" spans="1:2">
      <c r="A16" s="3" t="s">
        <v>130</v>
      </c>
    </row>
    <row r="17" spans="1:2">
      <c r="A17" s="4" t="s">
        <v>131</v>
      </c>
      <c r="B17" s="5" t="n">
        <v>46905000</v>
      </c>
    </row>
    <row r="18" spans="1:2">
      <c r="A18" s="4" t="s">
        <v>132</v>
      </c>
      <c r="B18" s="5" t="n">
        <v>24500000</v>
      </c>
    </row>
    <row r="19" spans="1:2">
      <c r="A19" s="4" t="s">
        <v>133</v>
      </c>
      <c r="B19" s="5" t="n">
        <v>-6026593</v>
      </c>
    </row>
    <row r="20" spans="1:2">
      <c r="A20" s="4" t="s">
        <v>134</v>
      </c>
      <c r="B20" s="5" t="n">
        <v>-876450</v>
      </c>
    </row>
    <row r="21" spans="1:2">
      <c r="A21" s="4" t="s">
        <v>108</v>
      </c>
      <c r="B21" s="5" t="n">
        <v>15512031</v>
      </c>
    </row>
    <row r="22" spans="1:2">
      <c r="A22" s="4" t="s">
        <v>135</v>
      </c>
      <c r="B22" s="5" t="n">
        <v>-1397730</v>
      </c>
    </row>
    <row r="23" spans="1:2">
      <c r="A23" s="4" t="s">
        <v>136</v>
      </c>
      <c r="B23" s="5" t="n">
        <v>-16060</v>
      </c>
    </row>
    <row r="24" spans="1:2">
      <c r="A24" s="4" t="s">
        <v>137</v>
      </c>
      <c r="B24" s="5" t="n">
        <v>-867806</v>
      </c>
    </row>
    <row r="25" spans="1:2">
      <c r="A25" s="4" t="s">
        <v>138</v>
      </c>
      <c r="B25" s="5" t="n">
        <v>77732392</v>
      </c>
    </row>
    <row r="26" spans="1:2">
      <c r="A26" s="4" t="s">
        <v>139</v>
      </c>
      <c r="B26" s="5" t="n">
        <v>-706738</v>
      </c>
    </row>
    <row r="27" spans="1:2">
      <c r="A27" s="4" t="s">
        <v>140</v>
      </c>
      <c r="B27" s="5" t="n">
        <v>10371998</v>
      </c>
    </row>
    <row r="28" spans="1:2">
      <c r="A28" s="4" t="s">
        <v>141</v>
      </c>
      <c r="B28" s="5" t="n">
        <v>9665260</v>
      </c>
    </row>
    <row r="29" spans="1:2">
      <c r="A29" s="3" t="s">
        <v>142</v>
      </c>
    </row>
    <row r="30" spans="1:2">
      <c r="A30" s="4" t="s">
        <v>143</v>
      </c>
      <c r="B30" s="5" t="n">
        <v>445144</v>
      </c>
    </row>
    <row r="31" spans="1:2">
      <c r="A31" s="4" t="s">
        <v>144</v>
      </c>
      <c r="B31" s="5" t="n">
        <v>289735</v>
      </c>
    </row>
    <row r="32" spans="1:2">
      <c r="A32" s="4" t="s">
        <v>145</v>
      </c>
      <c r="B32" s="5" t="n">
        <v>1000000</v>
      </c>
    </row>
    <row r="33" spans="1:2">
      <c r="A33" s="4" t="s">
        <v>146</v>
      </c>
      <c r="B33" s="5" t="n">
        <v>370000</v>
      </c>
    </row>
    <row r="34" spans="1:2">
      <c r="A34" s="4" t="s">
        <v>147</v>
      </c>
      <c r="B34" s="5" t="n">
        <v>453920</v>
      </c>
    </row>
    <row r="35" spans="1:2">
      <c r="A35" s="4" t="s">
        <v>148</v>
      </c>
      <c r="B35" s="5" t="n">
        <v>23264</v>
      </c>
    </row>
    <row r="36" spans="1:2">
      <c r="A36" s="4" t="s">
        <v>149</v>
      </c>
      <c r="B36" s="5" t="n">
        <v>20804</v>
      </c>
    </row>
    <row r="37" spans="1:2">
      <c r="A37" s="4" t="s">
        <v>46</v>
      </c>
      <c r="B37" s="5" t="n">
        <v>551062</v>
      </c>
    </row>
    <row r="38" spans="1:2">
      <c r="A38" s="4" t="s">
        <v>150</v>
      </c>
      <c r="B38" s="7" t="n">
        <v>5312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7:30:50Z</dcterms:created>
  <dcterms:modified xmlns:dcterms="http://purl.org/dc/terms/" xmlns:xsi="http://www.w3.org/2001/XMLSchema-instance" xsi:type="dcterms:W3CDTF">2018-06-08T17:30:50Z</dcterms:modified>
</cp:coreProperties>
</file>